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TOCKHOLDERS' EQU" sheetId="5" r:id="rId5"/>
    <s:sheet name="STATEMENTS OF STOCKHOLDERS' EQ6" sheetId="6" r:id="rId6"/>
    <s:sheet name="CONSOLIDATED STATEMENTS OF CASH" sheetId="7" r:id="rId7"/>
    <s:sheet name="Formation and Business of the C" sheetId="8" r:id="rId8"/>
    <s:sheet name="Summary of Significant Accounti" sheetId="9" r:id="rId9"/>
    <s:sheet name="Available-for-Sale Securities a" sheetId="10" r:id="rId10"/>
    <s:sheet name="Balance Sheet Components" sheetId="11" r:id="rId11"/>
    <s:sheet name="Commitments and Contingencies" sheetId="12" r:id="rId12"/>
    <s:sheet name="Convertible Preferred Stock" sheetId="13" r:id="rId13"/>
    <s:sheet name="Stock-based Awards" sheetId="14" r:id="rId14"/>
    <s:sheet name="Income Taxes" sheetId="15" r:id="rId15"/>
    <s:sheet name="Defined Contribution Plan" sheetId="16" r:id="rId16"/>
    <s:sheet name="Quarterly Results of Operations" sheetId="17" r:id="rId17"/>
    <s:sheet name="Summary of Significant Accoun18" sheetId="18" r:id="rId18"/>
    <s:sheet name="Summary of Significant Accoun19" sheetId="19" r:id="rId19"/>
    <s:sheet name="Available-for-Sale Securities20" sheetId="20" r:id="rId20"/>
    <s:sheet name="Balance Sheet Components (Table" sheetId="21" r:id="rId21"/>
    <s:sheet name="Commitments and Contingencies (" sheetId="22" r:id="rId22"/>
    <s:sheet name="Convertible Preferred Stock (Ta" sheetId="23" r:id="rId23"/>
    <s:sheet name="Stock-based Awards (Tables)" sheetId="24" r:id="rId24"/>
    <s:sheet name="Income Taxes (Tables)" sheetId="25" r:id="rId25"/>
    <s:sheet name="Quarterly Results of Operatio26" sheetId="26" r:id="rId26"/>
    <s:sheet name="Formation and Business of the27" sheetId="27" r:id="rId27"/>
    <s:sheet name="Summary of Significant Accoun28" sheetId="28" r:id="rId28"/>
    <s:sheet name="Summary of Significant Accoun29" sheetId="29" r:id="rId29"/>
    <s:sheet name="Summary of Significant Accoun30" sheetId="30" r:id="rId30"/>
    <s:sheet name="Available-for-Sale Securities31" sheetId="31" r:id="rId31"/>
    <s:sheet name="Available-for-Sale Securities32" sheetId="32" r:id="rId32"/>
    <s:sheet name="Available-for-Sale Securities33" sheetId="33" r:id="rId33"/>
    <s:sheet name="Balance Sheet Components - Summ" sheetId="34" r:id="rId34"/>
    <s:sheet name="Balance Sheet Components - Addi" sheetId="35" r:id="rId35"/>
    <s:sheet name="Balance Sheet Components - Su36" sheetId="36" r:id="rId36"/>
    <s:sheet name="Commitments and Contingencies -" sheetId="37" r:id="rId37"/>
    <s:sheet name="Commitments and Contingencies38" sheetId="38" r:id="rId38"/>
    <s:sheet name="Convertible Preferred Stock - A" sheetId="39" r:id="rId39"/>
    <s:sheet name="Convertible Preferred Stock - S" sheetId="40" r:id="rId40"/>
    <s:sheet name="Stock-Based Awards - Additional" sheetId="41" r:id="rId41"/>
    <s:sheet name="Stock-Based Awards - Summary of" sheetId="42" r:id="rId42"/>
    <s:sheet name="Stock-Based Awards - Schedule o" sheetId="43" r:id="rId43"/>
    <s:sheet name="Stock-Based Awards - Summary 44" sheetId="44" r:id="rId44"/>
    <s:sheet name="Income Taxes - Summary of Incom" sheetId="45" r:id="rId45"/>
    <s:sheet name="IncomeTaxes - Significant Compo" sheetId="46" r:id="rId46"/>
    <s:sheet name="Income Taxes Additional Informa" sheetId="47" r:id="rId47"/>
    <s:sheet name="Quarterly Results of Operatio48" sheetId="48" r:id="rId48"/>
  </s:sheets>
  <s:definedNames/>
  <s:calcPr calcId="124519" calcMode="auto" fullCalcOnLoad="1"/>
</s:workbook>
</file>

<file path=xl/sharedStrings.xml><?xml version="1.0" encoding="utf-8"?>
<sst xmlns="http://schemas.openxmlformats.org/spreadsheetml/2006/main" uniqueCount="537">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IMT</t>
  </si>
  <si>
    <t>Entity Registrant Name</t>
  </si>
  <si>
    <t>AIMMUNE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Short-term investments</t>
  </si>
  <si>
    <t>Prepaid expenses and other current assets</t>
  </si>
  <si>
    <t>Total current assets</t>
  </si>
  <si>
    <t>Long-term investments</t>
  </si>
  <si>
    <t>Property and equipment, net</t>
  </si>
  <si>
    <t>Restricted cash</t>
  </si>
  <si>
    <t>Prepaid expenses and 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 xml:space="preserve"> </t>
  </si>
  <si>
    <t>Stockholders’ equity:</t>
  </si>
  <si>
    <t>Convertible preferred stock</t>
  </si>
  <si>
    <t>Common stock, par value $0.0001 per share—290,000,000 and 32,925,000 shares authorized as of December 31, 2015 and 2014, respectively; 42,238,900 and 4,252,248 shares issued and outstanding as of December 31, 2015 and 2014, respectively (including 599,242 and 788,873 shares subject to repurchase, legally issued and outstanding as of December 31, 2015 and 2014, respectively)</t>
  </si>
  <si>
    <t>Additional paid-in capital</t>
  </si>
  <si>
    <t>Accumulated other comprehensive loss</t>
  </si>
  <si>
    <t>Accumulated deficit</t>
  </si>
  <si>
    <t>Total stockholders’ equity</t>
  </si>
  <si>
    <t>Total liabilities and stockholders’ equity</t>
  </si>
  <si>
    <t>Series A Convertible Preferred Stock</t>
  </si>
  <si>
    <t>Series B Convertible Preferred Stock</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Common Stock Subject to Repurchase</t>
  </si>
  <si>
    <t>CONSOLIDATED STATEMENTS OF OPERATIONS AND COMPREHENSIVE LOSS - USD ($) $ in Thousands</t>
  </si>
  <si>
    <t>Dec. 31, 2013</t>
  </si>
  <si>
    <t>Operating expenses</t>
  </si>
  <si>
    <t>Research and development</t>
  </si>
  <si>
    <t>General and administrative</t>
  </si>
  <si>
    <t>Total operating expenses</t>
  </si>
  <si>
    <t>Loss from operations</t>
  </si>
  <si>
    <t>Interest income</t>
  </si>
  <si>
    <t>Interest expense</t>
  </si>
  <si>
    <t>Loss before provision for income taxes</t>
  </si>
  <si>
    <t>Net loss</t>
  </si>
  <si>
    <t>Other comprehensive loss, net of tax:</t>
  </si>
  <si>
    <t>Unrealized losses on investments</t>
  </si>
  <si>
    <t>Comprehensive loss</t>
  </si>
  <si>
    <t>Net loss per common share, basic and diluted</t>
  </si>
  <si>
    <t>Weighted average shares used in computing net loss per share, basic and diluted</t>
  </si>
  <si>
    <t>STATEMENTS OF STOCKHOLDERS' EQUITY - USD ($) $ in Thousands</t>
  </si>
  <si>
    <t>Total</t>
  </si>
  <si>
    <t>Common Stock</t>
  </si>
  <si>
    <t>Additional Paid-In Capital</t>
  </si>
  <si>
    <t>Accumulated Other Comprehensive Loss</t>
  </si>
  <si>
    <t>Beginning balance at Dec. 31, 2012</t>
  </si>
  <si>
    <t>Beginning balances (in shares) at Dec. 31, 2012</t>
  </si>
  <si>
    <t>Issuance of convertible preferred stock</t>
  </si>
  <si>
    <t>Issuance of convertible preferred stock (in shares)</t>
  </si>
  <si>
    <t>Conversion of convertible promissory note, convertible preferred stock</t>
  </si>
  <si>
    <t>Conversion of convertible promissory note, convertible preferred stock (in shares)</t>
  </si>
  <si>
    <t>Stock-based compensation</t>
  </si>
  <si>
    <t>Ending balances at Dec. 31, 2013</t>
  </si>
  <si>
    <t>Ending balances (in shares) at Dec. 31, 2013</t>
  </si>
  <si>
    <t>Issuance of common stock upon exercise of vested options</t>
  </si>
  <si>
    <t>Issuance of common stock upon exercise of vested options (in shares)</t>
  </si>
  <si>
    <t>Ending balances at Dec. 31, 2014</t>
  </si>
  <si>
    <t>Ending balances (in shares) at Dec. 31, 2014</t>
  </si>
  <si>
    <t>Issuance common stock upon initial public offering</t>
  </si>
  <si>
    <t>Issuance common stock upon initial public offering (in shares)</t>
  </si>
  <si>
    <t>Repurchase of convertible preferred stock</t>
  </si>
  <si>
    <t>Repurchase of convertible preferred stock (in shares)</t>
  </si>
  <si>
    <t>Conversion of preferred stock to common stock</t>
  </si>
  <si>
    <t>Conversion of preferred stock to common stock (in shares)</t>
  </si>
  <si>
    <t>Ending balances at Dec. 31, 2015</t>
  </si>
  <si>
    <t>Ending balances (in shares) at Dec. 31, 2015</t>
  </si>
  <si>
    <t>STATEMENTS OF STOCKHOLDERS' EQUITY (Parenthetical) - USD ($) $ in Thousands</t>
  </si>
  <si>
    <t>Feb. 28, 2015</t>
  </si>
  <si>
    <t>Apr. 30, 2013</t>
  </si>
  <si>
    <t>Feb. 28, 2013</t>
  </si>
  <si>
    <t>Share price (per share)</t>
  </si>
  <si>
    <t>Stock issuance costs</t>
  </si>
  <si>
    <t>Series A Convertible Preferred Stock | Convertible Promissory Note</t>
  </si>
  <si>
    <t>Convertible promissory note conversion price (per share)</t>
  </si>
  <si>
    <t>CONSOLIDATED STATEMENTS OF CASH FLOWS - USD ($) $ in Thousands</t>
  </si>
  <si>
    <t>Cash flows from operating activities:</t>
  </si>
  <si>
    <t>Adjustments to reconcile net loss to net cash used in operating activities</t>
  </si>
  <si>
    <t>Depreciation</t>
  </si>
  <si>
    <t>Non-cash interest expense on convertible note</t>
  </si>
  <si>
    <t>Investment premium amortization, net</t>
  </si>
  <si>
    <t>Changes in operating assets and liabilities:</t>
  </si>
  <si>
    <t>Prepaid expenses</t>
  </si>
  <si>
    <t>Other assets</t>
  </si>
  <si>
    <t>Net cash used in operating activities</t>
  </si>
  <si>
    <t>Cash flows from investing activities:</t>
  </si>
  <si>
    <t>Purchase of property and equipment</t>
  </si>
  <si>
    <t>Purchase of investments</t>
  </si>
  <si>
    <t>Maturities of investments</t>
  </si>
  <si>
    <t>Change in restricted cash</t>
  </si>
  <si>
    <t>Net cash used in investing activities</t>
  </si>
  <si>
    <t>Cash flows from financing activities:</t>
  </si>
  <si>
    <t>Proceeds from issuance of common stock, net of issuance costs</t>
  </si>
  <si>
    <t>Net cash proceeds from exercise of stock options, including early exercise</t>
  </si>
  <si>
    <t>Net cash provided by financing activities</t>
  </si>
  <si>
    <t>Net increase (decrease) in cash and cash equivalents</t>
  </si>
  <si>
    <t>Cash and cash equivalents at the beginning of the period</t>
  </si>
  <si>
    <t>Cash and cash equivalents at the end of the period</t>
  </si>
  <si>
    <t>Supplemental schedule of non-cash investing and financing activities:</t>
  </si>
  <si>
    <t>Capital expenditures and interest funded through long term lease obligation</t>
  </si>
  <si>
    <t>Proceeds from issuance, net of issuance costs</t>
  </si>
  <si>
    <t>Repurchase of preferred stock</t>
  </si>
  <si>
    <t>Conversion of convertible promissory note and accrued interest into Series A convertible preferred stock</t>
  </si>
  <si>
    <t>Initial Public Offering</t>
  </si>
  <si>
    <t>Conversion of convertible preferred stock to common stock at closing of initial public offering</t>
  </si>
  <si>
    <t>Formation and Business of the Company</t>
  </si>
  <si>
    <t>Organization Consolidation And Presentation Of Financial Statements [Abstract]</t>
  </si>
  <si>
    <t>1. Formation and Business of the Company Aimmune Therapeutics, Inc., or the Company, formerly known as Allergen Research Corporation, is a clinical-stage biopharmaceutical company advancing a new therapeutic approach, including the development of proprietary product candidates, for the treatment of peanut and other food allergies. Our therapeutic approach, which we refer to as Characterized Oral Desensitization Immunotherapy, or CODIT TM Since inception, we have incurred net losses and negative cash flows from operations. During the year ended December 31, 2015, we incurred a net loss of $35.8 million and used $35.7 million of cash in operations. As of December 31, 2015, we had an accumulated deficit of $53.3 million and we do not expect to experience positive cash flows in the near future. We have financed our operations to date primarily through private placements of equity securities and our initial public offering, or IPO, of common stock in August 2015. Our ability to continue to meet our obligations and to achieve our business objectives is dependent upon a number of factors, which include raising additional capital, obtaining U.S. Food and Drug Administration, or FDA, and European Medicines Agency, or EMA, approval and commercializing in the United States and Europe, generating sufficient revenue and its ability to continue to control expenses, if necessary, to meet our obligations as they become due for the foreseeable future. Failure to obtain FDA and EMA approval, commercialize our lead product candidate, manage discretionary expenditures or raise additional financing, as required, may adversely impact our ability to achieve our intended business objectives. Initial Public Offering On August 5, 2015, our registration statement on Form S-1 (File No. 333-205501) relating to the IPO of our common stock became effective. The IPO closed on August 11, 2015 at which time we issued 11,499,999 shares of our common stock at a price of $16.00 per share, which included 1,499,999 shares sold pursuant to the exercise in full of the underwriters’ option to purchase additional shares. We received proceeds of approximately $168.1 million, net of underwriting discounts and commissions, and offering expenses. In addition, upon our IPO, all outstanding shares of convertible preferred stock converted by their terms into approximately 25.1 million shares of common stock. As of December 31, 2015, we had 42,238,900 shares of common stock outstanding. See Note 7, “Stock-Based Awards,” for further details. Stock Split On July 30, 2015, we effected a 1-for-1.317 stock split of our common stock and convertible preferred stock. The par value of the authorized stock was not adjusted as a result of the stock split. In addition, we increased the number of authorized shares of common stock to 55,051,264 and the number of authorized shares of preferred stock to 25,051,264. All issued and outstanding common stock, convertible preferred stock, stock options and per share amounts contained in the accompanying consolidated financial statements and accompanying notes have been retroactively adjusted to give effect to the stock split for all periods presented. In conjunction with the our IPO, we filed our amended and restated certificate of incorporation that authorized 290,000,000 shares of common stock, $0.0001 par value per share, and 10,000,000 shares of preferred stock, $0.0001 par value per share.</t>
  </si>
  <si>
    <t>Summary of Significant Accounting Policies</t>
  </si>
  <si>
    <t>Accounting Policies [Abstract]</t>
  </si>
  <si>
    <t xml:space="preserve">2. Summary of Significant Accounting Policies Basis of Preparation The accompanying consolidated financial statements have been prepared in accordance with accounting principles generally accepted in the United State of America, or U.S. GAAP, and include the accounts of our wholly-owned subsidiaries. All significant intercompany transactions have been eliminated. We operate in one reportable segment in the United States of America. Foreign Currency Translation The functional currency of the Company and all its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 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its cash and cash equivalents and issuers of investments that are recorded on the consolidated balance sheets. We mitigate our risk by investing in high-grade instruments and limiting the concentration in any one issuer, which limits our exposure. Investments Our investments consist of available-for-sale securities and certificate of deposit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 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Furniture and office equipment
4 years
Computer equipment
3 years
Buildings
25 years
Fixtures
10 years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 Leases Leases related to our corporate headquarters are classified as operating leases. Rent expense is recognized on a straight-line basis over the terms of the leases and, accordingly, we record the difference between cash rent payments and the recognition of rent expense as a deferred rent liability. Incentives granted under facilities leases are deferred and recognized as adjustments to rental expense on a straight-line basis over the term of the lease. In June 2015, we signed a lease for a manufacturing facility in Clearwater, Florida. We were considered the deemed owner for accounting purposes. See Note 5, “Commitments and Contingencies,” for further details. Research and Development We expense research and development costs as incurred. We record accrued liabilities for estimated costs of research and development activities conducted by third-party service providers, which include the conduct of pre-clinical studies and clinical trials and contract manufacturing activities.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 Stock-Based Compensation Stock-based awards issued to employees, including stock options, are measured at fair value on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re were 4,192,485 and 1,635,681 stock options granted during the years ended December 31, 2015 and 2014, respectively. 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As of December 31, 2015 and 2014, we do not have any unrecognized tax benefits. 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 Net Loss per Share The following common stock equivalents were excluded from the computation of diluted net loss per share for the periods presented because their inclusion would have been antidilutive:
Year Ended December 31,
2015
2014
2013
Series A convertible preferred stock
—
13,263,967
10,769,030
Stock options
4,814,892
2,566,559
2,247,212
Offering Costs Offering costs represent underwriting, legal, accounting and other direct costs related to our IPO. These costs were deferred until completion of the IPO, at which time they were reclassified to additional paid-in capital as a reduction of the proceeds. 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 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 Recently Issued Accounting Pronouncements Not Yet Adopted In February 2016, the Financial Accounting Standards Board, or FASB, issued Accounting Standards Update, or ASU, No. 2016-02, Leases (Topic 842) </t>
  </si>
  <si>
    <t>Available-for-Sale Securities and Fair Value Measurements</t>
  </si>
  <si>
    <t>Fair Value Disclosures [Abstract]</t>
  </si>
  <si>
    <t>3. Available-for-Sale Securities and Fair Value Measurements The following table sets forth our financial instruments that were measured at fair value on a recurring basis by level within the fair value hierarchy (in thousands):
December 31, 2015
Level 1
Level 2
Level 3
Total
Cash and cash equivalents:
Cash and money market funds
$
61,477
$
—
$
—
$
61,477
Agency securities
—
9,701
—
9,701
Corporate securities
—
2,000
—
2,000
Commercial paper
—
3,499
—
3,499
Total cash and cash equivalents
$
61,477
$
15,200
$
—
$
76,677
Investments:
Certificates of deposit
$
100
$
—
$
—
$
100
Agency securities
—
43,325
—
43,325
Corporate securities
—
49,596
—
49,596
Commercial paper
—
17,843
—
17,843
US government securities
—
12,286
—
12,286
Total investments
$
100
$
123,050
$
—
$
123,150
December 31, 2014
Level 1
Level 2
Level 3
Total
Cash and cash equivalents:
Cash and money market funds
$
2,269
$
—
$
—
$
2,269
Agency securities
—
—
—
—
Corporate securities
—
—
—
—
Commercial paper
—
—
—
—
Total cash and cash equivalents
$
2,269
$
—
$
—
$
2,269
Investments:
Agency securities
$
—
$
—
$
—
$
—
Corporate securities
—
—
—
—
Commercial paper
—
—
—
—
US government securities
—
—
—
—
Total investments
$
—
$
—
$
—
$
—
Available-for-sale investments are carried at fair value and are included in the tables above. The aggregate market value, cost basis, and gross unrealized gains and losses of available-for-sale investments by security type, classified in cash equivalents and investments, as of December 31, 2015 are as follows (in thousands):
Amortized Cost
Gross unrealized gains
Gross unrealized losses
Total fair value
Agency securities
$
53,062
$
2
$
(38
)
$
53,026
Corporate securities
51,626
28
(58
)
51,596
Commercial paper
21,342
—
—
21,342
US government securities
12,308
—
(22
)
12,286
Total available-for-sale investments
$
138,338
$
30
$
(118
)
$
138,250
There were no gross realized gains or losses on sales of available-for-sale securities for the year ended December 31, 2015. Expected maturities will differ from contractual maturities because the issuers of the securities may have the right to prepay obligations without prepayment penalties. We did not identify any other-than-temporary losses for the year ended December 31, 2015. We do not consider unrealized losses on our other debt securities to be credit-related. These unrealized losses relate to changes in interest rates and market spreads subsequent to purchase. A substantial portion of securities that have unrealized losses are US corporate securities that are highly-rated. We have not made a decision to sell securities with unrealized losses and believe it is more likely than not we would not be required to sell such securities before recovery of its amortized cost.</t>
  </si>
  <si>
    <t>Balance Sheet Components</t>
  </si>
  <si>
    <t>Balance Sheet Related Disclosures [Abstract]</t>
  </si>
  <si>
    <t>4. Balance Sheet Components Property and Equipment, Net Property and equipment, net consists of the following (in thousands):
Year Ended December 31,
2015
2014
Furniture and equipment
$
220
$
58
Computer equipment
324
67
Manufacturing equipment
458
—
Construction in progress
1,853
—
Property and equipment, gross
2,855
125
Less: accumulated depreciation
(153
)
(38
)
Property and equipment, net
$
2,702
$
87
Depreciation expense for the years ended December 31, 2015, 2014 and 2013 was $115,000, $29,000 and $9,000, respectively. Accrued Liabilities Accrued liabilities consist of the following (in thousands):
Year Ended December 31,
2015
2014
Compensation and benefits
$
1,645
$
645
Research and development
972
542
Professional and consulting
381
71
Other
120
1
Total accrued liabilities
$
3,118
$
1,259</t>
  </si>
  <si>
    <t>Commitments and Contingencies</t>
  </si>
  <si>
    <t>Commitments And Contingencies Disclosure [Abstract]</t>
  </si>
  <si>
    <t>5. Commitments and Contingencies Facility Leases In March 2015, we entered into a new lease for our corporate headquarters in Brisbane, California for 11,665 square feet of office space. Upon the commencement of the new lease in May 2015, we ceased use of our previous corporate headquarters. In August 2015, we entered into an amendment to the Brisbane, California facility lease. Pursuant to the amendment, we leased an additional 26,355 square feet of office space. The term for the new space is 72 months from the delivery of the premises to us, which took place December 2015. In addition, the term of the existing office space has been extended so that it is coterminous with the new space. The amendment required a total security deposit of approximately $304,000. We are responsible for operating expenses over base operating expenses as defined in the headquarters lease agreement. In June 2015, we signed a facility lease for a manufacturing facility for approximately 20,000 square feet of manufacturing space in Clearwater, Florida. The initial term of the lease is for 120 months. For accounting purposes, due to the nature and extent of our involvement with the construction of this manufacturing facility, we were considered to be the owner of the assets during the construction period through the lease commencement date, even though the lessor is responsible for funding and repairing components of the building shell and constructing a portion of the related building infrastructure. Construction to this building commenced in July 2015 and as of December 31, 2015, we have incurred approximately $280,000 of construction and equipment costs related to the building, which is recorded in construction in progress. We also recorded $687,500 to Construction in progress for costs incurred by the lessor and recognized a corresponding amount included within other liabilities within the consolidated balance sheet. The agreement calls for a security deposit of $35,000. We are responsible for operating expenses including real estate taxes as defined in the manufacturing facility lease agreement. Total future aggregate minimum lease payments under our operating leases are as follows (in thousands):
Year Ended December 31,
2016
$
1,624
2017
2,184
2018
1,886
2019
1,871
2020
1,945
and after
2,537
Total
$
12,047
Rent expense under operating leases for the years ended December 31, 2015, 2014 and 2013 was $551,000, $131,000 and $42,000, respectively. Purchase Commitments We purchase peanut flour, the source material for AR101, from the Golden Peanut Company pursuant to a long term exclusive commercial supply agreement. Pursuant to the agreement, our purchase obligation commences with the first delivery of peanut flour for commercial use, which we currently anticipate will not occur prior to 2018. Assuming that our first delivery for commercial use occurs in 2018, which is not assured, the aggregate purchase commitment under this agreement would be $1.2 million over a term of five years. Indemnifications We indemnify each of our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s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During the normal course of business, we may be a party to legal claims that may not be covered by insurance. We do not believe that any such claims would have a material impact on our consolidated financial statements.</t>
  </si>
  <si>
    <t>Convertible Preferred Stock</t>
  </si>
  <si>
    <t>Temporary Equity Disclosure [Abstract]</t>
  </si>
  <si>
    <t>6. Convertible Preferred Stock As of December 31, 2015 and December 31, 2014, we had authorized no shares of Series B convertible preferred stock, and no and 13,263,967 shares of Series A convertible preferred stock, respectively. In February 2013, we issued 7,046,953 shares of Series A convertible preferred stock, $0.0001 par value, original issue price of $1.29 in the case of cash proceeds and $1.10 in the case of an outstanding note and accrued interest converted into the Series A convertible preferred stock. In April 2013, we issued an additional 6,217,014 shares of Series A convertible preferred stock, $0.0001 par value, original issue price of $1.29. In January and February 2015, we issued 14,047,996 shares of Series B convertible preferred stock, $0.0001 par value, original issue price of $5.69 per share, for gross cash proceeds of $80.0 million and, in January 2015, we repurchased 2,260,706 shares of Series A convertible preferred stock from certain investors. The purchase price of the Series A convertible preferred stock was $5.69 per share, the same as the issue price of the Series B convertible stock, and was at an aggregate cost of $12.9 million. The offering costs for the issuance and sale of Series B convertible preferred stock was $221,000. As of December 31, 2014, the convertible preferred stock consisted of the following (in thousands, except share amounts):
Convertible preferred stock
Shares Authorized
Shares Issued and Outstanding
Proceeds Net of Issuance Costs
Aggregate Liquidation Preference
Series A
13,263,967
13,263,967
$
16,928
$
16,989
As of December 31, 2015, there were no outstanding shares of convertible preferred stock. Upon our IPO, all outstanding shares of convertible preferred stock were converted by their terms into common stock. Prior to their conversion of our convertible preferred stock upon our IPO, the significant provisions of each series of convertible preferred stock were as follows: Dividends —Holders of convertible preferred stock, in preference to common stockholders, shall be entitled to receive when, as and if declared by the Board of Directors, non-cumulative cash dividends at the rate of 8% of the original issue price of such series of convertible preferred stock per annum on each outstanding share of convertible preferred stock. No convertible preferred stock dividends were declared or paid as of the conversion upon our IPO. Liquidation —In the event of any liquidation, dissolution, or winding up of the Company, the holders of Series B convertible preferred stock shall be entitled to be paid out of the assets of the Company available for distribution to its stockholders, before any payment shall be made to holders of common stock, an amount equal to $5.69 per share of Series B convertible preferred stock plus any declared but unpaid dividends. In the event of any liquidation, dissolution, or winding up of the Company, the holders of Series A convertible preferred stock shall be entitled to be paid out of the assets of the Company available for distribution to its stockholders, before any payment shall be made to holders of common stock, an amount equal to $1.29 per share of Series A convertible preferred stock plus any declared but unpaid dividends. If upon such liquidation, dissolution, or winding up of the Company, the assets available for distribution to stockholders are insufficient to pay in full holders of the convertible preferred stock amounts to which they are entitled, the holders of convertible preferred stock shall share ratably in any assets available for distribution in proportion to the respective amounts which would otherwise be payable in respect to the shares held by them. Following payment in full to the holders of convertible preferred stock, the remaining assets and funds of the Company, if any, shall be divided among and paid ratably to the holders of Common Stock in proportion to the number of shares held by them. A consolidation or merger of the Company with or into any other corporation or corporations, acquisition by any other corporation or corporations, or a sale of all or substantially all of the assets or voting control of the Company in which the prior stockholders of the Company do not own a majority of the outstanding shares of the surviving corporation is deemed to be a liquidation. Conversion —Each share of convertible preferred stock is convertible into shares of common stock at the option of the holder at any time. Conversion is automatic upon either (a) the written consent of not less than (i) a majority of the holders of the Series A convertible preferred stock outstanding and (ii) a majority of the holders of the Series B convertible preferred stock outstanding or (b) the effective date of a firm commitment underwritten public offering that yields net proceeds to the Company of not less than $40,000,000 at an equivalent price per share of common stock of not less than $8.54. Each share of convertible preferred stock is convertible into the number of shares of which results from dividing the original issue price of the such series of convertible preferred stock by the conversion price for such series of convertible preferred stock that is in effect at the time of conversion. As of December 31, 2014, the conversion price of the Series A convertible preferred stock and Series B convertible preferred stock was $1.29 and $5.69, respectively. As such, all outstanding shares of convertible preferred stock had a conversion ratio of 1-to-1. Voting —Each holder of share of convertible preferred stock shall be entitled to the number of votes equal to the number of shares of common stock into which such shares of convertible preferred stock could be converted and shall have voting rights and powers equal to the voting rights and powers of the holders of common stock. The holders of Series A convertible preferred stock shall be entitled to elect one director of the Company. The holders of Series B convertible preferred stock shall be entitled to elect two directors of the Company. Redemption —The convertible preferred stock is not redeemable at the option of the holders and there is no event in which the holders of convertible preferred stock can require liquidation in which the common shareholders would not participate in the liquidation proceeds in accordance with their relative liquidation rights as described above. Conversion of Convertible Note Payable In June 2012, we entered into an unsecured convertible promissory note in the amount of $750,000 with an existing stockholder. The note provided for an annual interest rate of 3% and a due date of December 31, 2013, but could be extended by mutual agreement for an additional year. Under the terms of the note, under certain circumstances, the balance of the note, including any accrued interest, would convert into preferred stock upon the closing of a future preferred stock financing that met specified criteria. Such conversion would be at a 15% discount to the per share price of the preferred stock sold in the financing. In February 2013, as part of the issuance of Series A convertible preferred stock, the note, plus $14,000 of accrued interest converted into 694,364 shares of Series A convertible preferred stock at a rate of $1.10 per share in full payment for the note and accrued interest. The discount of $112,000 was recorded at the time of issuance of the note as an offset to the note on the balance sheet and was amortized as additional interest expense over the original term of the note. At the conversion date, the remaining unamortized discount of $88,000 was recorded as interest expense.</t>
  </si>
  <si>
    <t>Stock-based Awards</t>
  </si>
  <si>
    <t>Disclosure Of Compensation Related Costs Sharebased Payments [Abstract]</t>
  </si>
  <si>
    <t>Stock-Based Awards</t>
  </si>
  <si>
    <t>7. Stock-Based Awards Equity Plans In January 2013, we adopted our Stock Plan, or the 2013 Plan, and in July 2015, we adopted a new Stock Plan, or the 2015 Plan. Under the 2015 Plan, 4,681,544 shares of our common stock were initially reserved for the issuance of stock options and restricted stock to employees, directors, and consultants under terms and provisions established by the Board of Directors, or the Board, and approved by our stockholders. Upon consummation of our IPO, the 2013 Plan was terminated and no further shares are reserved for issuance under the 2013 Plan. As of December 31, 2015 and December 31, 2014 there were 4,443,479 and 639,625 and shares available for future grant, respectively. Under the terms of the 2015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The terms of options granted under the Plan may not exceed ten years. All options issued to date have had a ten-year life. To date, options granted generally vest in three ways: 1) over four years at a rate of 25% upon the first anniversary of the issuance date and 1/48 th th th The 2013 Plan allowed employees to exercise a stock option in exchange for cash before the requisite service is provided (e.g., before the award is vested under its original terms); however, such arrangements permit us to subsequently repurchase such shares at the exercise price if the vesting conditions are not satisfied. Such an exercise is not substantive for accounting purposes. Therefore, the payment received by us for the exercise price is recognized as an early exercise liability on the consolidated balance sheets and will be transferred to common stock and additional paid-in capital as such shares vest. As of December 31, 2015 and December 31, 2014, 599,242 and 788,873 unvested shares were legally issued and outstanding, respectively. In connection with these unvested shares, we have recorded an early exercise liability as of December 31, 2015 of $221,000, of which $144,000 is included in other current liabilities and $77,000 is included in other liabilities in the consolidated balance sheets. These shares are excluded from basic and diluted net loss per share until our repurchase right lapses and the shares are no longer subject to the repurchase feature. Activity under the 2015 Plan and 2013 Plan is set forth below:
Options Outstanding
Shares Available for Grant
Number Options and Unvested Shares
Weighted- Average Exercise Price
Weighted Average Remaining Contractual Life (in years)
Aggregate Intrinsic Value (in thousands)
Balance, December 31, 2014
639,625
2,566,559
$
0.14
9.19
Additional shares authorized
7,908,194
—
Shares retired upon adoption of 2015 Plan
(230,978
)
—
Options granted
(4,192,485
)
4,192,485
$
6.11
Options exercised and shares vested
—
(1,625,029
)
$
0.17
Options repurchased
222,324
(222,324
)
$
0.14
Options cancelled
96,799
(96,799
)
$
6.29
Balances – December 31, 2015
4,443,479
4,814,892
$
5.20
9.23
$
64,211
Options vested and expected to vest as of December 31, 2015
4,366,507
$
5.56
9.06
$
56,274
Options exercisable as of December 31, 2015
4,469,492
$
4.19
9.18
$
63,723
The aggregate intrinsic values of options outstanding, exercisable, and vested and expected to vest were calculated as the difference between the exercise price of the options and the market price for shares of our common stock as of December 31, 2015. The 2013 Plan provided for early exercise, therefore, all the Company’s outstanding stock options issued under that plan are exercisable. The total intrinsic value of options exercised during the year ended December 31, 2015 was $0.4 million. Stock Options Granted Stock options granted during the years ended December 31, 2015 and 2014 had a weighted-average grant-date fair value of $6.11 and $0.09, respectively. The fair value is being expensed over the vesting period of the options, which is either four years or two years on a straight-line basis as the services are being provided. No tax benefits were realized from options during the periods. We issued one grant totaling 213,354 options to a non-employee during the year ended December 31, 2015. The fair value of the non-employee options was measured using the Black-Scholes option-pricing model reflecting the same assumptions as applied to employee options, other than the expected life, which is assumed to be the remaining contractual life of the option. As of December 31, 2015 and 2014 total unrecognized stock-based compensation expense was $17.2 million and $0.1 million, which is expected to be recognized over the weighted-average remaining vesting period of 3.23 years and 2.43 years, respectively. Determining Fair Value of Stock Options Prior to our IPO, the fair value of our shares of common stock underlying the stock options was the responsibility of and determined by our Board. Because there was no public market for our common stock, the Board determined the fair value of common stock at the time of grant of the option by considering a number of objective and subjective factors, including independent third-party valuations of our common stock, sales of convertible preferred stock to unrelated third parties, operating and financial performance, the lack of liquidity of capital stock and general and industry specific economic outlook, amongst other factors. Following the IPO, the market traded price of the shares of common stock underlying the stock options is the fair value of our stock as reported on The NASDAQ Global Select Market on the grant date. In determining the fair value of the stock-based awards used to calculate stock-based compensation expense, we use the Black-Scholes option-pricing model and assumptions discussed below. Each of these inputs is subjective and generally requires significant judgment to determine.
·
Expected Term. The expected term of stock options represents the weighted average period the stock options are expected to be outstanding. We have opted to use the simplified method for estimating the expected term as provided by the Securities and Exchange Commission Staff Accounting Bulletin, SAB, 110 as our options grants are considered “plain vanilla”. The simplified method calculates the expected term as the average time- to-vesting and the contractual life of the options. We plan to continue to use the simplified method under SAB 110 until we have sufficient exercise history as a publicly traded company.
·
Expected Volatility. The expected stock price volatility assumption was determined by examining the historical volatilities of a group of industry peers, as we have limited trading history for our common stock. Industry peers consist of several public companies in the biopharmaceutical industry with comparable characteristics including enterprise value, risk profiles and position within the industry.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
Risk-Free Interest Rate. The risk-free interest rate is based on the Black-Scholes valuation model on the implied yield available on U.S. Treasury zero-coupon issues in effect at the time of grant for periods corresponding with the expected term of the option. Expected Dividend Yield. We have never paid dividends on our common stock and have no plans to pay dividends on our common stock. Therefore, we used an expected dividend yield of zero. The following table presents the weighted-average assumptions used to estimate the fair value of options granted:
Year Ended December 31,
2015
2014
2013
Expected volatility
74.14
%
79.62
%
85.52
%
Risk-free interest rate
1.73
%
1.51
%
1.56
%
Expected dividend yield
—
—
—
Expected term (in years)
5.99
4.65
4.76
Stock-based compensation expense, net of estimated forfeitures, is reflected in the statements of operations and comprehensive loss (in thousands):
Year Ended December 31,
2015
2014
2013
Research and development
$
2,522
$
23
$
21
General and administrative
3,635
54
60
Total stock-based compensation expense
$
6,157
$
77
$
81
During the years ended December 31, 2015 and 2014, the Company recorded $1.4 million and $0 of stock compensation expense related to the acceleration of certain former executives’ stock options, respectively.</t>
  </si>
  <si>
    <t>Income Taxes</t>
  </si>
  <si>
    <t>Income Tax Disclosure [Abstract]</t>
  </si>
  <si>
    <t>8. Income Taxes We did not record a tax provision for the years ended December 31, 2015, 2014 and 2013 due to net operating losses incurred and the need for a full valuation allowance on deferred tax assets. Income tax expense for the years ended December 31, 2015, 2014 and 2013 differed from the amount expected by applying the statutory federal tax rate to the loss before taxes as summarized below (in thousands):
Year Ended December 31,
2015
2014
2013
Federal tax benefit at statutory rate
$
(5,946
)
$
(3,751
)
$
(1,640
)
State tax benefit, net of federal benefit
(1,083
)
(698
)
(313
)
Change in valuation allowance
7,359
4,549
1,975
Research and development credits
(904
)
(119
)
(53
)
Other
574
19
31
$
—
$
—
$
—
The significant components of our deferred taxes are as follows (in thousands):
Year Ended December 31,
2015
2014
Deferred tax assets (liabilities):
Net operating loss carryforwards
$
9,857
$
4,723
Start-up costs
1,612
1,736
Stock-based compensation
1,413
53
Tax credit carryforwards
1,296
274
Accruals
195
227
Other
(2
)
(1
)
Total deferred tax assets
14,371
7,012
Less: valuation allowance
(14,371
)
(7,012
)
Net deferred income taxes
$
—
—
We recognize deferred income taxes for temporary differences between the basis of assets and liabilities for financial statement and income tax purposes. We periodically evaluate the positive and negative evidence bearing upon realizability of our deferred tax assets. Based upon the weight of available evidence, which includes our historical operating performance, reported cumulative net losses since inception and difficulty in accurately forecasting our future results, we maintained a full valuation allowance on the net deferred tax assets as of December 31, 2015 and 2014. We intend to maintain a full valuation allowance on the federal and state deferred tax assets until sufficient positive evidence exists to support reversal of the valuation allowance. As of December 31, 2015, we have generated net operating loss, or NOL, carryforwards for federal income tax purposes of $24.7 million and for state income tax purposes of $24.7 million. These federal and state NOL carryforwards will begin to expire in 2031, if not utilized. Our ability to utilize NOL carryforwards or other tax attributes, such as research tax credits, in any taxable year may be limited if we have experienced an ownership change under Section 382 of the Internal Revenue Code, or the Code, of 1986, as amended. Following the issuance of the Series B convertible preferred stock in January and February 2015, we performed a Section 382 analysis and believe that we have experienced multiple ownership changes under Section 382 of the Code and, as a result, the federal and state NOL carryforwards and tax credits are subject to limitation.</t>
  </si>
  <si>
    <t>Defined Contribution Plan</t>
  </si>
  <si>
    <t>Compensation And Retirement Disclosure [Abstract]</t>
  </si>
  <si>
    <t>9. Defined Contribution Plan We sponsor a 401(k) Plan, or the 401(k) Plan, which stipulates that eligible employees may contribute to the 401(k) Plan subject to certain limitations. We may match employee contributions in amounts to be determined at our sole discretion. To date, we have not made any matching contributions.</t>
  </si>
  <si>
    <t>Quarterly Results of Operations (Unaudited)</t>
  </si>
  <si>
    <t>Quarterly Financial Information Disclosure [Abstract]</t>
  </si>
  <si>
    <t xml:space="preserve">10. Quarterly Results of Operations (Unaudited) The following table presents our unaudited quarterly financial data. Our quarterly results of operations for these periods are not necessarily indicative of our future results of operations.
Three months ended
March 31
June 30
September 30
December 31
2015
(In thousands)
Operating expenses:
Research and development
$
2,069
$
3,131
$
3,850
$
10,766
General and administrative
1,372
4,246
5,174
5,389
Total operating expenses
3,441
7,377
9,024
16,155
Loss from operations
(3,441
)
(7,377
)
(9,024
)
(16,155
)
Interest income
—
1
33
183
Interest expense
—
—
—
(36
)
Net loss
$
(3,441
)
$
(7,376
)
$
(8,991
)
$
(16,008
)
Net loss per common share, basic and diluted
$
(0.81
)
$
(1.60
)
$
(0.36
)
$
(0.39
)
Three months ended
March 31
June 30
September 30
December 31
2014
(In thousands)
Operating expenses:
Research and development
$
1,199
$
1,801
$
2,469
$
2,712
General and administrative
401
967
660
923
Total operating expenses
1,600
2,768
3,129
3,635
Loss from operations
(1,600
)
(2,768
)
(3,129
)
(3,635
)
Interest income
7
5
—
—
Net loss
$
(1,593
)
$
(2,763
)
$
(3,129
)
$
(3,635
)
Net loss per common share, basic and diluted
$
(0.54
)
$
(0.94
)
$
(1.07
)
$
(1.24
) </t>
  </si>
  <si>
    <t>Summary of Significant Accounting Policies (Policies)</t>
  </si>
  <si>
    <t>Basis of Preparation</t>
  </si>
  <si>
    <t>Basis of Preparation The accompanying consolidated financial statements have been prepared in accordance with accounting principles generally accepted in the United State of America, or U.S. GAAP, and include the accounts of our wholly-owned subsidiaries. All significant intercompany transactions have been eliminated. We operate in one reportable segment in the United States of America.</t>
  </si>
  <si>
    <t>Foreign Currency Translation</t>
  </si>
  <si>
    <t xml:space="preserve">Foreign Currency Translation The functional currency of the Company and all its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Cash and Cash Equivalents</t>
  </si>
  <si>
    <t>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t>
  </si>
  <si>
    <t>Concentration of Credit Risk</t>
  </si>
  <si>
    <t>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its cash and cash equivalents and issuers of investments that are recorded on the consolidated balance sheets. We mitigate our risk by investing in high-grade instruments and limiting the concentration in any one issuer, which limits our exposure.</t>
  </si>
  <si>
    <t>Investments</t>
  </si>
  <si>
    <t>Investments Our investments consist of available-for-sale securities and certificate of deposit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t>
  </si>
  <si>
    <t>Property and Equipment</t>
  </si>
  <si>
    <t xml:space="preserve">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Furniture and office equipment
4 years
Computer equipment
3 years
Buildings
25 years
Fixtures
10 years </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t>
  </si>
  <si>
    <t>Leases</t>
  </si>
  <si>
    <t xml:space="preserve">Leases Leases related to our corporate headquarters are classified as operating leases. Rent expense is recognized on a straight-line basis over the terms of the leases and, accordingly, we record the difference between cash rent payments and the recognition of rent expense as a deferred rent liability. Incentives granted under facilities leases are deferred and recognized as adjustments to rental expense on a straight-line basis over the term of the lease. In June 2015, we signed a lease for a manufacturing facility in Clearwater, Florida. We were considered the deemed owner for accounting purposes. See Note 5, “Commitments and Contingencies,” for further details. </t>
  </si>
  <si>
    <t>Research and Development</t>
  </si>
  <si>
    <t>Research and Development We expense research and development costs as incurred. We record accrued liabilities for estimated costs of research and development activities conducted by third-party service providers, which include the conduct of pre-clinical studies and clinical trials and contract manufacturing activities.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t>
  </si>
  <si>
    <t>Stock-based Compensation</t>
  </si>
  <si>
    <t>Stock-Based Compensation Stock-based awards issued to employees, including stock options, are measured at fair value on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re were 4,192,485 and 1,635,681 stock options granted during the years ended December 31, 2015 and 2014, respectively.</t>
  </si>
  <si>
    <t>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As of December 31, 2015 and 2014, we do not have any unrecognized tax benefits.</t>
  </si>
  <si>
    <t>Comprehensive Income or Loss</t>
  </si>
  <si>
    <t>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t>
  </si>
  <si>
    <t>Net Loss per Share</t>
  </si>
  <si>
    <t>Net Loss per Share The following common stock equivalents were excluded from the computation of diluted net loss per share for the periods presented because their inclusion would have been antidilutive:
Year Ended December 31,
2015
2014
2013
Series A convertible preferred stock
—
13,263,967
10,769,030
Stock options
4,814,892
2,566,559
2,247,212</t>
  </si>
  <si>
    <t>Offering Costs</t>
  </si>
  <si>
    <t>Offering Costs Offering costs represent underwriting, legal, accounting and other direct costs related to our IPO. These costs were deferred until completion of the IPO, at which time they were reclassified to additional paid-in capital as a reduction of the proceeds.</t>
  </si>
  <si>
    <t>Fair Value Measurements</t>
  </si>
  <si>
    <t>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 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t>
  </si>
  <si>
    <t>Recently Issued Accounting Pronouncements Not Yet Adopted</t>
  </si>
  <si>
    <t>Recently Issued Accounting Pronouncements Not Yet Adopted In February 2016, the Financial Accounting Standards Board, or FASB, issued Accounting Standards Update, or ASU, No. 2016-02, Leases (Topic 842)</t>
  </si>
  <si>
    <t>Summary of Significant Accounting Policies (Tables)</t>
  </si>
  <si>
    <t>Schedule of Useful Lives of Property and Equipment</t>
  </si>
  <si>
    <t xml:space="preserve">The useful lives of property and equipment are as follows:
Furniture and office equipment
4 years
Computer equipment
3 years
Buildings
25 years
Fixtures
10 years </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Year Ended December 31,
2015
2014
2013
Series A convertible preferred stock
—
13,263,967
10,769,030
Stock options
4,814,892
2,566,559
2,247,212</t>
  </si>
  <si>
    <t>Available-for-Sale Securities and Fair Value Measurements (Tables)</t>
  </si>
  <si>
    <t>Summary of Financial Instruments Measured at Fair Value on a Recurring Basis</t>
  </si>
  <si>
    <t>The following table sets forth our financial instruments that were measured at fair value on a recurring basis by level within the fair value hierarchy (in thousands):
December 31, 2015
Level 1
Level 2
Level 3
Total
Cash and cash equivalents:
Cash and money market funds
$
61,477
$
—
$
—
$
61,477
Agency securities
—
9,701
—
9,701
Corporate securities
—
2,000
—
2,000
Commercial paper
—
3,499
—
3,499
Total cash and cash equivalents
$
61,477
$
15,200
$
—
$
76,677
Investments:
Certificates of deposit
$
100
$
—
$
—
$
100
Agency securities
—
43,325
—
43,325
Corporate securities
—
49,596
—
49,596
Commercial paper
—
17,843
—
17,843
US government securities
—
12,286
—
12,286
Total investments
$
100
$
123,050
$
—
$
123,150
December 31, 2014
Level 1
Level 2
Level 3
Total
Cash and cash equivalents:
Cash and money market funds
$
2,269
$
—
$
—
$
2,269
Agency securities
—
—
—
—
Corporate securities
—
—
—
—
Commercial paper
—
—
—
—
Total cash and cash equivalents
$
2,269
$
—
$
—
$
2,269
Investments:
Agency securities
$
—
$
—
$
—
$
—
Corporate securities
—
—
—
—
Commercial paper
—
—
—
—
US government securities
—
—
—
—
Total investments
$
—
$
—
$
—
$
—</t>
  </si>
  <si>
    <t>Summary of Aggregate Market Value, Cost Basis and Gross Unrealized Gains and Losses of Available-for-Sale Investments by Security Type</t>
  </si>
  <si>
    <t>Available-for-sale investments are carried at fair value and are included in the tables above. The aggregate market value, cost basis, and gross unrealized gains and losses of available-for-sale investments by security type, classified in cash equivalents and investments, as of December 31, 2015 are as follows (in thousands):
Amortized Cost
Gross unrealized gains
Gross unrealized losses
Total fair value
Agency securities
$
53,062
$
2
$
(38
)
$
53,026
Corporate securities
51,626
28
(58
)
51,596
Commercial paper
21,342
—
—
21,342
US government securities
12,308
—
(22
)
12,286
Total available-for-sale investments
$
138,338
$
30
$
(118
)
$
138,250</t>
  </si>
  <si>
    <t>Balance Sheet Components (Tables)</t>
  </si>
  <si>
    <t>Summary of Property And Equipment, Net</t>
  </si>
  <si>
    <t>Property and equipment, net consists of the following (in thousands):
Year Ended December 31,
2015
2014
Furniture and equipment
$
220
$
58
Computer equipment
324
67
Manufacturing equipment
458
—
Construction in progress
1,853
—
Property and equipment, gross
2,855
125
Less: accumulated depreciation
(153
)
(38
)
Property and equipment, net
$
2,702
$
87</t>
  </si>
  <si>
    <t>Summary of Accrued Liabilities</t>
  </si>
  <si>
    <t>Accrued liabilities consist of the following (in thousands):
Year Ended December 31,
2015
2014
Compensation and benefits
$
1,645
$
645
Research and development
972
542
Professional and consulting
381
71
Other
120
1
Total accrued liabilities
$
3,118
$
1,259</t>
  </si>
  <si>
    <t>Commitments and Contingencies (Tables)</t>
  </si>
  <si>
    <t>Schedule of Future Aggregate Minimum Lease Payments</t>
  </si>
  <si>
    <t>Total future aggregate minimum lease payments under our operating leases are as follows (in thousands):
Year Ended December 31,
2016
$
1,624
2017
2,184
2018
1,886
2019
1,871
2020
1,945
and after
2,537
Total
$
12,047</t>
  </si>
  <si>
    <t>Convertible Preferred Stock (Tables)</t>
  </si>
  <si>
    <t>Schedule of Convertible Preferred Stock</t>
  </si>
  <si>
    <t>As of December 31, 2014, the convertible preferred stock consisted of the following (in thousands, except share amounts):
Convertible preferred stock
Shares Authorized
Shares Issued and Outstanding
Proceeds Net of Issuance Costs
Aggregate Liquidation Preference
Series A
13,263,967
13,263,967
$
16,928
$
16,989</t>
  </si>
  <si>
    <t>Stock-based Awards (Tables)</t>
  </si>
  <si>
    <t>Summary of Stock Option Activity</t>
  </si>
  <si>
    <t>Activity under the 2015 Plan and 2013 Plan is set forth below:
Options Outstanding
Shares Available for Grant
Number Options and Unvested Shares
Weighted- Average Exercise Price
Weighted Average Remaining Contractual Life (in years)
Aggregate Intrinsic Value (in thousands)
Balance, December 31, 2014
639,625
2,566,559
$
0.14
9.19
Additional shares authorized
7,908,194
—
Shares retired upon adoption of 2015 Plan
(230,978
)
—
Options granted
(4,192,485
)
4,192,485
$
6.11
Options exercised and shares vested
—
(1,625,029
)
$
0.17
Options repurchased
222,324
(222,324
)
$
0.14
Options cancelled
96,799
(96,799
)
$
6.29
Balances – December 31, 2015
4,443,479
4,814,892
$
5.20
9.23
$
64,211
Options vested and expected to vest as of December 31, 2015
4,366,507
$
5.56
9.06
$
56,274
Options exercisable as of December 31, 2015
4,469,492
$
4.19
9.18
$
63,723</t>
  </si>
  <si>
    <t>Schedule of Weighted Average Assumptions to Fair Value Stock Options</t>
  </si>
  <si>
    <t>The following table presents the weighted-average assumptions used to estimate the fair value of options granted:
Year Ended December 31,
2015
2014
2013
Expected volatility
74.14
%
79.62
%
85.52
%
Risk-free interest rate
1.73
%
1.51
%
1.56
%
Expected dividend yield
—
—
—
Expected term (in years)
5.99
4.65
4.76</t>
  </si>
  <si>
    <t>Summary of Stock-based Compensation Expense Net of Estimated Forfeitures</t>
  </si>
  <si>
    <t>Stock-based compensation expense, net of estimated forfeitures, is reflected in the statements of operations and comprehensive loss (in thousands):
Year Ended December 31,
2015
2014
2013
Research and development
$
2,522
$
23
$
21
General and administrative
3,635
54
60
Total stock-based compensation expense
$
6,157
$
77
$
81</t>
  </si>
  <si>
    <t>Income Taxes (Tables)</t>
  </si>
  <si>
    <t>Summary of Income Tax Expense Differed from Statutory Federal Tax Rate to the Loss Before Taxes</t>
  </si>
  <si>
    <t>Income tax expense for the years ended December 31, 2015, 2014 and 2013 differed from the amount expected by applying the statutory federal tax rate to the loss before taxes as summarized below (in thousands):
Year Ended December 31,
2015
2014
2013
Federal tax benefit at statutory rate
$
(5,946
)
$
(3,751
)
$
(1,640
)
State tax benefit, net of federal benefit
(1,083
)
(698
)
(313
)
Change in valuation allowance
7,359
4,549
1,975
Research and development credits
(904
)
(119
)
(53
)
Other
574
19
31
$
—
$
—
$
—</t>
  </si>
  <si>
    <t>Significant Components of the Company's Deferred Taxes</t>
  </si>
  <si>
    <t>The significant components of our deferred taxes are as follows (in thousands):
Year Ended December 31,
2015
2014
Deferred tax assets (liabilities):
Net operating loss carryforwards
$
9,857
$
4,723
Start-up costs
1,612
1,736
Stock-based compensation
1,413
53
Tax credit carryforwards
1,296
274
Accruals
195
227
Other
(2
)
(1
)
Total deferred tax assets
14,371
7,012
Less: valuation allowance
(14,371
)
(7,012
)
Net deferred income taxes
$
—
—</t>
  </si>
  <si>
    <t>Quarterly Results of Operations (Unaudited) (Tables)</t>
  </si>
  <si>
    <t>Schedule of Unaudited Quarterly Financial Data</t>
  </si>
  <si>
    <t xml:space="preserve">The following table presents our unaudited quarterly financial data. Our quarterly results of operations for these periods are not necessarily indicative of our future results of operations.
Three months ended
March 31
June 30
September 30
December 31
2015
(In thousands)
Operating expenses:
Research and development
$
2,069
$
3,131
$
3,850
$
10,766
General and administrative
1,372
4,246
5,174
5,389
Total operating expenses
3,441
7,377
9,024
16,155
Loss from operations
(3,441
)
(7,377
)
(9,024
)
(16,155
)
Interest income
—
1
33
183
Interest expense
—
—
—
(36
)
Net loss
$
(3,441
)
$
(7,376
)
$
(8,991
)
$
(16,008
)
Net loss per common share, basic and diluted
$
(0.81
)
$
(1.60
)
$
(0.36
)
$
(0.39
)
Three months ended
March 31
June 30
September 30
December 31
2014
(In thousands)
Operating expenses:
Research and development
$
1,199
$
1,801
$
2,469
$
2,712
General and administrative
401
967
660
923
Total operating expenses
1,600
2,768
3,129
3,635
Loss from operations
(1,600
)
(2,768
)
(3,129
)
(3,635
)
Interest income
7
5
—
—
Net loss
$
(1,593
)
$
(2,763
)
$
(3,129
)
$
(3,635
)
Net loss per common share, basic and diluted
$
(0.54
)
$
(0.94
)
$
(1.07
)
$
(1.24
) </t>
  </si>
  <si>
    <t>Formation and Business of the Company - Additional Information (Details) $ / shares in Units, $ in Thousands</t>
  </si>
  <si>
    <t>Aug. 11, 2015USD ($)$ / sharesshares</t>
  </si>
  <si>
    <t>Jul. 30, 2015shares</t>
  </si>
  <si>
    <t>Dec. 31, 2015USD ($)$ / sharesshares</t>
  </si>
  <si>
    <t>Sep. 30, 2015USD ($)</t>
  </si>
  <si>
    <t>Jun. 30, 2015USD ($)</t>
  </si>
  <si>
    <t>Mar. 31, 2015USD ($)</t>
  </si>
  <si>
    <t>Dec. 31, 2014USD ($)$ / sharesshares</t>
  </si>
  <si>
    <t>Sep. 30, 2014USD ($)</t>
  </si>
  <si>
    <t>Jun. 30, 2014USD ($)</t>
  </si>
  <si>
    <t>Mar. 31, 2014USD ($)</t>
  </si>
  <si>
    <t>Dec. 31, 2013USD ($)</t>
  </si>
  <si>
    <t>Organization And Description Of Business [Line Items]</t>
  </si>
  <si>
    <t>Net loss | $</t>
  </si>
  <si>
    <t>Net cash used in operating activities | $</t>
  </si>
  <si>
    <t>Accumulated deficit | $</t>
  </si>
  <si>
    <t>Proceeds from initial public offering, net of underwriting discount and commissions | $</t>
  </si>
  <si>
    <t>Description of stock split</t>
  </si>
  <si>
    <t>On July 30, 2015, we effected a 1-for-1.317 stock split of our common stock and convertible preferred stock.</t>
  </si>
  <si>
    <t>Stock split conversion ratio</t>
  </si>
  <si>
    <t>Common stock, par value | $ / shares</t>
  </si>
  <si>
    <t>Preferred stock, par value | $ / shares</t>
  </si>
  <si>
    <t>IPO</t>
  </si>
  <si>
    <t>Common stock issued price per share | $ / shares</t>
  </si>
  <si>
    <t>Shares issued pursuant to exercise of underwriters' option</t>
  </si>
  <si>
    <t>Outstanding shares of convertible preferred stock converted into common stock</t>
  </si>
  <si>
    <t>Summary of Significant Accounting Policies - Additional Information (Details)</t>
  </si>
  <si>
    <t>Dec. 31, 2015USD ($)Segmentshares</t>
  </si>
  <si>
    <t>Dec. 31, 2014USD ($)shares</t>
  </si>
  <si>
    <t>Number of reportable segments | Segment</t>
  </si>
  <si>
    <t>Impairment of any long lived assets | $</t>
  </si>
  <si>
    <t>Stock options granted | shares</t>
  </si>
  <si>
    <t>Summary of Significant Accounting Policies - Schedule of Useful Lives of Property and Equipment (Details)</t>
  </si>
  <si>
    <t>Furniture And Office Equipment</t>
  </si>
  <si>
    <t>Property Plant And Equipment [Line Items]</t>
  </si>
  <si>
    <t>Useful lives of property and equipment</t>
  </si>
  <si>
    <t>4 years</t>
  </si>
  <si>
    <t>Computer Equipment</t>
  </si>
  <si>
    <t>3 years</t>
  </si>
  <si>
    <t>Buildings</t>
  </si>
  <si>
    <t>25 years</t>
  </si>
  <si>
    <t>Fixtures</t>
  </si>
  <si>
    <t>10 years</t>
  </si>
  <si>
    <t>Summary of Significant Accounting Policies -Schedule of Antidilutive Securities Excluded from Computation of Diluted Net Loss per Share (Details) - shares</t>
  </si>
  <si>
    <t>Antidilutive Securities Excluded From Computation Of Earnings Per Share [Line Items]</t>
  </si>
  <si>
    <t>Antidilutive securities excluded from computation of diluted net loss per share</t>
  </si>
  <si>
    <t>Stock Options</t>
  </si>
  <si>
    <t>Available-for-Sale Securities and Fair Value Measurements - Summary of Financial Instruments Measured at Fair Value on a Recurring Basis (Details) - USD ($) $ in Thousands</t>
  </si>
  <si>
    <t>Investments:</t>
  </si>
  <si>
    <t>Total investments</t>
  </si>
  <si>
    <t>Fair Value Measurements Recurring</t>
  </si>
  <si>
    <t>Total cash and cash equivalents</t>
  </si>
  <si>
    <t>Fair Value Measurements Recurring | Commercial Paper</t>
  </si>
  <si>
    <t>Fair Value Measurements Recurring | Certificates of Deposit</t>
  </si>
  <si>
    <t>Fair Value Measurements Recurring | US Government Securities</t>
  </si>
  <si>
    <t>Fair Value Measurements Recurring | Corporate Debt Securities</t>
  </si>
  <si>
    <t>Fair Value Measurements Recurring | Agency Securities</t>
  </si>
  <si>
    <t>Fair Value Measurements Recurring | Cash and money market funds</t>
  </si>
  <si>
    <t>Fair Value Measurements Recurring | Level 1</t>
  </si>
  <si>
    <t>Fair Value Measurements Recurring | Level 1 | Certificates of Deposit</t>
  </si>
  <si>
    <t>Fair Value Measurements Recurring | Level 1 | Cash and money market funds</t>
  </si>
  <si>
    <t>Fair Value Measurements Recurring | Level 2</t>
  </si>
  <si>
    <t>Fair Value Measurements Recurring | Level 2 | Commercial Paper</t>
  </si>
  <si>
    <t>Fair Value Measurements Recurring | Level 2 | US Government Securities</t>
  </si>
  <si>
    <t>Fair Value Measurements Recurring | Level 2 | Corporate Debt Securities</t>
  </si>
  <si>
    <t>Fair Value Measurements Recurring | Level 2 | Agency Securities</t>
  </si>
  <si>
    <t>Fair Value Measurements Nonrecurring</t>
  </si>
  <si>
    <t>Fair Value Measurements Nonrecurring | Cash and money market funds</t>
  </si>
  <si>
    <t>Fair Value Measurements Nonrecurring | Level 1</t>
  </si>
  <si>
    <t>Fair Value Measurements Nonrecurring | Level 1 | Cash and money market funds</t>
  </si>
  <si>
    <t>Available-for-Sale Securities and Fair Value Measurements - Summary of Aggregate Market Value, Cost Basis, and Gross Unrealized Gains and Losses of Available for Sale Investments by Security Type (Details) - Availableforsale Securities $ in Thousands</t>
  </si>
  <si>
    <t>Dec. 31, 2015USD ($)</t>
  </si>
  <si>
    <t>Fair Value Balance Sheet Grouping Financial Statement Captions [Line Items]</t>
  </si>
  <si>
    <t>Amortized Cost</t>
  </si>
  <si>
    <t>Gross unrealized gains</t>
  </si>
  <si>
    <t>Gross unrealized losses</t>
  </si>
  <si>
    <t>Total available-for-sale investments</t>
  </si>
  <si>
    <t>Commercial Paper</t>
  </si>
  <si>
    <t>US Government Securities</t>
  </si>
  <si>
    <t>Corporate Debt Securities</t>
  </si>
  <si>
    <t>Agency Securities</t>
  </si>
  <si>
    <t>Available-for-Sale Securities and Fair Value Measurements - Additional Information (Details)</t>
  </si>
  <si>
    <t>Available-for-sale securities, gross realized gain (loss)</t>
  </si>
  <si>
    <t>Balance Sheet Components - Summary of Property and Equipment, Net (Details) - USD ($) $ in Thousands</t>
  </si>
  <si>
    <t>Property and equipment, gross</t>
  </si>
  <si>
    <t>Less: accumulated depreciation</t>
  </si>
  <si>
    <t>Furniture and Equipment</t>
  </si>
  <si>
    <t>Manufacturing equipment</t>
  </si>
  <si>
    <t>Construction in Progress</t>
  </si>
  <si>
    <t>Balance Sheet Components - Additional Information (Details) - USD ($) $ in Thousands</t>
  </si>
  <si>
    <t>Depreciation Expense</t>
  </si>
  <si>
    <t>Balance Sheet Components - Summary of Accrued Liabilities (Details) - USD ($) $ in Thousands</t>
  </si>
  <si>
    <t>Accrued Liabilities Current [Abstract]</t>
  </si>
  <si>
    <t>Compensation and benefits</t>
  </si>
  <si>
    <t>Professional and consulting</t>
  </si>
  <si>
    <t>Other</t>
  </si>
  <si>
    <t>Total accrued liabilities</t>
  </si>
  <si>
    <t>Commitments and Contingencies - Additional Information (Details)</t>
  </si>
  <si>
    <t>1 Months Ended</t>
  </si>
  <si>
    <t>Jun. 30, 2015ft²</t>
  </si>
  <si>
    <t>Dec. 31, 2014USD ($)</t>
  </si>
  <si>
    <t>Aug. 31, 2015ft²</t>
  </si>
  <si>
    <t>Mar. 31, 2015ft²</t>
  </si>
  <si>
    <t>Commitments And Contingencies [Line Items]</t>
  </si>
  <si>
    <t>Long-term purchase commitment amount</t>
  </si>
  <si>
    <t>Long-term purchase commitment period</t>
  </si>
  <si>
    <t>5 years</t>
  </si>
  <si>
    <t>Facility Leases</t>
  </si>
  <si>
    <t>Rent expense under operating leases</t>
  </si>
  <si>
    <t>Facility Leases | Corporate Headquarters</t>
  </si>
  <si>
    <t>Leased area | ft²</t>
  </si>
  <si>
    <t>Term of lease</t>
  </si>
  <si>
    <t>72 months</t>
  </si>
  <si>
    <t>Security deposit</t>
  </si>
  <si>
    <t>Facility Leases | Manufacturing Facility</t>
  </si>
  <si>
    <t>120 months</t>
  </si>
  <si>
    <t>Design costs related to building</t>
  </si>
  <si>
    <t>Construction in progress for costs incurred by the lessor</t>
  </si>
  <si>
    <t>Commitments and Contingencies - Future Aggregate Minimum Lease Payments (Details) $ in Thousands</t>
  </si>
  <si>
    <t>and after</t>
  </si>
  <si>
    <t>Convertible Preferred Stock - Additional Information (Details) - USD ($)</t>
  </si>
  <si>
    <t>Jan. 31, 2015</t>
  </si>
  <si>
    <t>Jun. 30, 2012</t>
  </si>
  <si>
    <t>Jul. 30, 2015</t>
  </si>
  <si>
    <t>Class Of Stock [Line Items]</t>
  </si>
  <si>
    <t>Convertible preferred stock cash dividend rate</t>
  </si>
  <si>
    <t>8.00%</t>
  </si>
  <si>
    <t>Preferred stock dividends declared as of conversion</t>
  </si>
  <si>
    <t>Minimum net proceeds from underwritten public offering to trigger automatic conversion</t>
  </si>
  <si>
    <t>Convertible preferred stock conversion ratio</t>
  </si>
  <si>
    <t>100.00%</t>
  </si>
  <si>
    <t>Minimum</t>
  </si>
  <si>
    <t>Common stock issued price per share</t>
  </si>
  <si>
    <t>Unsecured Convertible Promissory Note</t>
  </si>
  <si>
    <t>Debt instrument face amount</t>
  </si>
  <si>
    <t>Debt instrument, interest rate</t>
  </si>
  <si>
    <t>3.00%</t>
  </si>
  <si>
    <t>Debt instrument, due date</t>
  </si>
  <si>
    <t>Dec. 31,
		2013</t>
  </si>
  <si>
    <t>Conversion of preferred stock discount rate</t>
  </si>
  <si>
    <t>15.00%</t>
  </si>
  <si>
    <t>Preferred stock, redemption price per share</t>
  </si>
  <si>
    <t>Gross cash proceeds from preferred stock</t>
  </si>
  <si>
    <t>Offering costs for issuance and sale of convertible preferred stock</t>
  </si>
  <si>
    <t>Stock repurchased from investors</t>
  </si>
  <si>
    <t>Accrued interest</t>
  </si>
  <si>
    <t>Discount on issuance of note</t>
  </si>
  <si>
    <t>Unamortized discount recorded as interest expense</t>
  </si>
  <si>
    <t>Convertible Preferred Stock - Schedule of Convertible Preferred Stock (Details) - USD ($) $ in Thousands</t>
  </si>
  <si>
    <t>Dec. 31, 2012</t>
  </si>
  <si>
    <t>Convertible preferred stock, Shares Authorized</t>
  </si>
  <si>
    <t>Convertible preferred stock, Shares Issued</t>
  </si>
  <si>
    <t>Convertible preferred stock, Shares Outstanding</t>
  </si>
  <si>
    <t>Convertible preferred stock, Proceeds Net of Issuance Costs</t>
  </si>
  <si>
    <t>Convertible preferred stock, Aggregate Liquidation Preference</t>
  </si>
  <si>
    <t>Stock-Based Awards - Additional Information (Details)</t>
  </si>
  <si>
    <t>Jul. 31, 2015shares</t>
  </si>
  <si>
    <t>Dec. 31, 2015USD ($)Grant$ / sharesshares</t>
  </si>
  <si>
    <t>Jan. 31, 2013shares</t>
  </si>
  <si>
    <t>Share Based Compensation Arrangement By Share Based Payment Award [Line Items]</t>
  </si>
  <si>
    <t>Number of shares available for future grant</t>
  </si>
  <si>
    <t>Unvested shares outstanding</t>
  </si>
  <si>
    <t>Intrinsic Value of option exercised | $</t>
  </si>
  <si>
    <t>Number of shares available for grant</t>
  </si>
  <si>
    <t>Expected dividend yield</t>
  </si>
  <si>
    <t>0.00%</t>
  </si>
  <si>
    <t>Stock option granted, weighted average grant-date fair value | $ / shares</t>
  </si>
  <si>
    <t>Tax benefit realized from option | $</t>
  </si>
  <si>
    <t>Unrecognized stock-based compensation expense | $</t>
  </si>
  <si>
    <t>Expected recognized over weighted-average remaining vesting period</t>
  </si>
  <si>
    <t>3 years 2 months 23 days</t>
  </si>
  <si>
    <t>2 years 5 months 5 days</t>
  </si>
  <si>
    <t>Non-Employee | Stock Options</t>
  </si>
  <si>
    <t>Number of grants issued | Grant</t>
  </si>
  <si>
    <t>Former Executive</t>
  </si>
  <si>
    <t>Accelerated stock compensation expense | $</t>
  </si>
  <si>
    <t>Maximum | Stock Options</t>
  </si>
  <si>
    <t>Options vesting period</t>
  </si>
  <si>
    <t>Minimum | Stock Options</t>
  </si>
  <si>
    <t>2 years</t>
  </si>
  <si>
    <t>2015 Plan</t>
  </si>
  <si>
    <t>Common stock, shares reserved for issuance</t>
  </si>
  <si>
    <t>Minimum percentage of voting rights of all classes of stock</t>
  </si>
  <si>
    <t>10.00%</t>
  </si>
  <si>
    <t>Percentage of statutory stock options</t>
  </si>
  <si>
    <t>110.00%</t>
  </si>
  <si>
    <t>Options expiration period</t>
  </si>
  <si>
    <t>2015 Plan | Maximum</t>
  </si>
  <si>
    <t>2015 Plan | First Anniversary</t>
  </si>
  <si>
    <t>Option vesting rights, percentage</t>
  </si>
  <si>
    <t>25.00%</t>
  </si>
  <si>
    <t>2015 Plan | Thereafter</t>
  </si>
  <si>
    <t>2.08%</t>
  </si>
  <si>
    <t>2015 Plan | Over Two Years</t>
  </si>
  <si>
    <t>4.17%</t>
  </si>
  <si>
    <t>2015 Plan | Over Four Years</t>
  </si>
  <si>
    <t>2013 Plan</t>
  </si>
  <si>
    <t>Unvested shares issued</t>
  </si>
  <si>
    <t>Exercise liability | $</t>
  </si>
  <si>
    <t>Exercise liability current | $</t>
  </si>
  <si>
    <t>Exercise liability non current | $</t>
  </si>
  <si>
    <t>Stock-Based Awards - Summary of Stock Option Activity (Details) - USD ($) $ / shares in Units, $ in Thousands</t>
  </si>
  <si>
    <t>Shares Available for Grant</t>
  </si>
  <si>
    <t>Shares Available for Grant, Beginning Balance</t>
  </si>
  <si>
    <t>Shares Available for Grant, Additional shares authorized</t>
  </si>
  <si>
    <t>Shares Available for Grant, Shares retired upon adoption of 2015 Plan</t>
  </si>
  <si>
    <t>Shares Available for Grant, Options granted</t>
  </si>
  <si>
    <t>Shares Available for Grant, Options repurchased</t>
  </si>
  <si>
    <t>Shares Available for Grant, Options cancelled</t>
  </si>
  <si>
    <t>Shares Available for Grant, Ending Balance</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repurchased</t>
  </si>
  <si>
    <t>Number of Options and Unvested Shares, Options cancelled</t>
  </si>
  <si>
    <t>Number of Options and Unvested Shares, Ending Balance</t>
  </si>
  <si>
    <t>Number of Options and Unvested Shares, Options vested and expected to vest as of December 31, 2015</t>
  </si>
  <si>
    <t>Number of Options and Unvested Shares, Options exercisable as of December 31, 2015</t>
  </si>
  <si>
    <t>Weighted-Average Exercise Price</t>
  </si>
  <si>
    <t>Weighted-Average Exercise Price, Beginning Balance</t>
  </si>
  <si>
    <t>Weighted-Average Exercise Price, Options granted</t>
  </si>
  <si>
    <t>Weighted-Average Exercise Price, Options exercised and shares vested</t>
  </si>
  <si>
    <t>Weighted-Average Exercise Price, Options repurchased</t>
  </si>
  <si>
    <t>Weighted-Average Exercise Price, Ending Balance</t>
  </si>
  <si>
    <t>Weighted-Average Exercise Price, Options vested and expected to vest as of December 31, 2015</t>
  </si>
  <si>
    <t>Weighted-Average Exercise Price, Options exercisable as of December 31, 2015</t>
  </si>
  <si>
    <t>Weighted Average Remaining Contractual Life (in years)</t>
  </si>
  <si>
    <t>Weighted Average Remaining Contractual Life (in years), Balance</t>
  </si>
  <si>
    <t>9 years 2 months 23 days</t>
  </si>
  <si>
    <t>9 years 2 months 9 days</t>
  </si>
  <si>
    <t>Weighted Average Remaining Contractual Life, Options vested and expected to vest as of December 31, 2015</t>
  </si>
  <si>
    <t>9 years 22 days</t>
  </si>
  <si>
    <t>Weighted Average Remaining Contractual Life, Options exercisable as of December 31, 2015</t>
  </si>
  <si>
    <t>9 years 2 months 5 days</t>
  </si>
  <si>
    <t>Aggregate Intrinsic Value, Ending Balances</t>
  </si>
  <si>
    <t>Aggregate Intrinsic Value, Options vested and expected to vest as of December 31, 2015</t>
  </si>
  <si>
    <t>Aggregate Intrinsic Value, Options exercisable as of December 31, 2015</t>
  </si>
  <si>
    <t>Stock-Based Awards - Schedule of Weighted Average Assumptions to Fair Value Stock Options (Details)</t>
  </si>
  <si>
    <t>Share Based Compensation Arrangement By Share Based Payment Award Fair Value Assumptions And Methodology [Abstract]</t>
  </si>
  <si>
    <t>Expected volatility</t>
  </si>
  <si>
    <t>74.14%</t>
  </si>
  <si>
    <t>79.62%</t>
  </si>
  <si>
    <t>85.52%</t>
  </si>
  <si>
    <t>Risk-free interest rate</t>
  </si>
  <si>
    <t>1.73%</t>
  </si>
  <si>
    <t>1.51%</t>
  </si>
  <si>
    <t>1.56%</t>
  </si>
  <si>
    <t>Expected term (in years)</t>
  </si>
  <si>
    <t>5 years 11 months 27 days</t>
  </si>
  <si>
    <t>4 years 7 months 24 days</t>
  </si>
  <si>
    <t>4 years 9 months 4 days</t>
  </si>
  <si>
    <t>Stock-Based Awards - Summary of Stock-based Compensation Expense Net of Estimated Forfeitures (Details) - USD ($) $ in Thousands</t>
  </si>
  <si>
    <t>Employee Service Share Based Compensation Allocation Of Recognized Period Costs [Line Items]</t>
  </si>
  <si>
    <t>Stock-based compensation expense</t>
  </si>
  <si>
    <t>General and Administrative</t>
  </si>
  <si>
    <t>Income Taxes - Summary of Income Tax Expense Differed from Statutory Federal Tax Rate to the Loss Before Taxes (Details) - USD ($) $ in Thousands</t>
  </si>
  <si>
    <t>Federal tax benefit at statutory rate</t>
  </si>
  <si>
    <t>State tax benefit, net of federal benefit</t>
  </si>
  <si>
    <t>Change in valuation allowance</t>
  </si>
  <si>
    <t>Research and development credits</t>
  </si>
  <si>
    <t>IncomeTaxes - Significant Components of the Company's Deferred Taxes (Details) - USD ($) $ in Thousands</t>
  </si>
  <si>
    <t>Deferred tax assets (liabilities):</t>
  </si>
  <si>
    <t>Net operating loss carryforwards</t>
  </si>
  <si>
    <t>Start-up costs</t>
  </si>
  <si>
    <t>Tax credit carryforwards</t>
  </si>
  <si>
    <t>Accruals</t>
  </si>
  <si>
    <t>Total deferred tax assets</t>
  </si>
  <si>
    <t>Less: valuation allowance</t>
  </si>
  <si>
    <t>Income Taxes Additional Information (Details) $ in Millions</t>
  </si>
  <si>
    <t>Federal</t>
  </si>
  <si>
    <t>Operating Loss Carryforwards [Line Items]</t>
  </si>
  <si>
    <t>Operating loss, Net</t>
  </si>
  <si>
    <t>State</t>
  </si>
  <si>
    <t>Federal and State</t>
  </si>
  <si>
    <t>Net operating loss carryforward expiration year</t>
  </si>
  <si>
    <t>Quarterly Results of Operations (Unaudited) - Schedule of Unaudited Quarterly Financial Data (Details) - USD ($) $ / shares in Units, $ in Thousands</t>
  </si>
  <si>
    <t>3 Months Ended</t>
  </si>
  <si>
    <t>Sep. 30, 2015</t>
  </si>
  <si>
    <t>Mar. 31, 2015</t>
  </si>
  <si>
    <t>Sep. 30, 2014</t>
  </si>
  <si>
    <t>Jun. 30, 2014</t>
  </si>
  <si>
    <t>Mar. 31, 2014</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631650</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42238900</v>
      </c>
    </row>
    <row r="18" spans="1:4">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r="1" spans="1:2">
      <c t="s" r="A1" s="1">
        <v>184</v>
      </c>
      <c t="s" r="B1" s="2">
        <v>1</v>
      </c>
    </row>
    <row r="2" spans="1:2">
      <c t="s" r="B2" s="2">
        <v>2</v>
      </c>
    </row>
    <row r="3" spans="1:2">
      <c t="s" r="A3" s="3">
        <v>157</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195</v>
      </c>
      <c t="s" r="B9" s="4">
        <v>196</v>
      </c>
    </row>
    <row r="10" spans="1:2">
      <c t="s" r="A10" s="4">
        <v>197</v>
      </c>
      <c t="s" r="B10" s="4">
        <v>198</v>
      </c>
    </row>
    <row r="11" spans="1:2">
      <c t="s" r="A11" s="4">
        <v>199</v>
      </c>
      <c t="s" r="B11" s="4">
        <v>200</v>
      </c>
    </row>
    <row r="12" spans="1:2">
      <c t="s" r="A12" s="4">
        <v>201</v>
      </c>
      <c t="s" r="B12" s="4">
        <v>202</v>
      </c>
    </row>
    <row r="13" spans="1:2">
      <c t="s" r="A13" s="4">
        <v>203</v>
      </c>
      <c t="s" r="B13" s="4">
        <v>204</v>
      </c>
    </row>
    <row r="14" spans="1:2">
      <c t="s" r="A14" s="4">
        <v>205</v>
      </c>
      <c t="s" r="B14" s="4">
        <v>206</v>
      </c>
    </row>
    <row r="15" spans="1:2">
      <c t="s" r="A15" s="4">
        <v>175</v>
      </c>
      <c t="s" r="B15" s="4">
        <v>207</v>
      </c>
    </row>
    <row r="16" spans="1:2">
      <c t="s" r="A16" s="4">
        <v>208</v>
      </c>
      <c t="s" r="B16" s="4">
        <v>209</v>
      </c>
    </row>
    <row r="17" spans="1:2">
      <c t="s" r="A17" s="4">
        <v>210</v>
      </c>
      <c t="s" r="B17" s="4">
        <v>211</v>
      </c>
    </row>
    <row r="18" spans="1:2">
      <c t="s" r="A18" s="4">
        <v>212</v>
      </c>
      <c t="s" r="B18" s="4">
        <v>213</v>
      </c>
    </row>
    <row r="19" spans="1:2">
      <c t="s" r="A19" s="4">
        <v>214</v>
      </c>
      <c t="s" r="B19" s="4">
        <v>215</v>
      </c>
    </row>
    <row r="20" spans="1:2">
      <c t="s" r="A20" s="4">
        <v>216</v>
      </c>
      <c t="s" r="B20"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57</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76677</v>
      </c>
      <c t="n" r="C3" s="7">
        <v>2269</v>
      </c>
    </row>
    <row r="4" spans="1:3">
      <c t="s" r="A4" s="4">
        <v>35</v>
      </c>
      <c t="n" r="B4" s="6">
        <v>115158</v>
      </c>
    </row>
    <row r="5" spans="1:3">
      <c t="s" r="A5" s="4">
        <v>36</v>
      </c>
      <c t="n" r="B5" s="6">
        <v>5622</v>
      </c>
      <c t="n" r="C5" s="6">
        <v>106</v>
      </c>
    </row>
    <row r="6" spans="1:3">
      <c t="s" r="A6" s="4">
        <v>37</v>
      </c>
      <c t="n" r="B6" s="6">
        <v>197457</v>
      </c>
      <c t="n" r="C6" s="6">
        <v>2375</v>
      </c>
    </row>
    <row r="7" spans="1:3">
      <c t="s" r="A7" s="4">
        <v>38</v>
      </c>
      <c t="n" r="B7" s="6">
        <v>7992</v>
      </c>
    </row>
    <row r="8" spans="1:3">
      <c t="s" r="A8" s="4">
        <v>39</v>
      </c>
      <c t="n" r="B8" s="6">
        <v>2702</v>
      </c>
      <c t="n" r="C8" s="6">
        <v>87</v>
      </c>
    </row>
    <row r="9" spans="1:3">
      <c t="s" r="A9" s="4">
        <v>40</v>
      </c>
      <c t="n" r="C9" s="6">
        <v>40</v>
      </c>
    </row>
    <row r="10" spans="1:3">
      <c t="s" r="A10" s="4">
        <v>41</v>
      </c>
      <c t="n" r="B10" s="6">
        <v>4210</v>
      </c>
      <c t="n" r="C10" s="6">
        <v>29</v>
      </c>
    </row>
    <row r="11" spans="1:3">
      <c t="s" r="A11" s="4">
        <v>42</v>
      </c>
      <c t="n" r="B11" s="6">
        <v>212361</v>
      </c>
      <c t="n" r="C11" s="6">
        <v>2531</v>
      </c>
    </row>
    <row r="12" spans="1:3">
      <c t="s" r="A12" s="3">
        <v>43</v>
      </c>
    </row>
    <row r="13" spans="1:3">
      <c t="s" r="A13" s="4">
        <v>44</v>
      </c>
      <c t="n" r="B13" s="6">
        <v>1863</v>
      </c>
      <c t="n" r="C13" s="6">
        <v>478</v>
      </c>
    </row>
    <row r="14" spans="1:3">
      <c t="s" r="A14" s="4">
        <v>45</v>
      </c>
      <c t="n" r="B14" s="6">
        <v>3118</v>
      </c>
      <c t="n" r="C14" s="6">
        <v>1259</v>
      </c>
    </row>
    <row r="15" spans="1:3">
      <c t="s" r="A15" s="4">
        <v>46</v>
      </c>
      <c t="n" r="B15" s="6">
        <v>117</v>
      </c>
      <c t="n" r="C15" s="6">
        <v>67</v>
      </c>
    </row>
    <row r="16" spans="1:3">
      <c t="s" r="A16" s="4">
        <v>47</v>
      </c>
      <c t="n" r="B16" s="6">
        <v>5098</v>
      </c>
      <c t="n" r="C16" s="6">
        <v>1804</v>
      </c>
    </row>
    <row r="17" spans="1:3">
      <c t="s" r="A17" s="4">
        <v>48</v>
      </c>
      <c t="n" r="B17" s="6">
        <v>1012</v>
      </c>
      <c t="n" r="C17" s="6">
        <v>56</v>
      </c>
    </row>
    <row r="18" spans="1:3">
      <c t="s" r="A18" s="4">
        <v>49</v>
      </c>
      <c t="n" r="B18" s="7">
        <v>6110</v>
      </c>
      <c t="n" r="C18" s="7">
        <v>1860</v>
      </c>
    </row>
    <row r="19" spans="1:3">
      <c t="s" r="A19" s="4">
        <v>50</v>
      </c>
      <c t="s" r="B19" s="4">
        <v>51</v>
      </c>
      <c t="s" r="C19" s="4">
        <v>51</v>
      </c>
    </row>
    <row r="20" spans="1:3">
      <c t="s" r="A20" s="3">
        <v>52</v>
      </c>
    </row>
    <row r="21" spans="1:3">
      <c t="s" r="A21" s="4">
        <v>53</v>
      </c>
      <c t="s" r="B21" s="4">
        <v>51</v>
      </c>
      <c t="s" r="C21" s="4">
        <v>51</v>
      </c>
    </row>
    <row r="22" spans="1:3">
      <c t="s" r="A22" s="4">
        <v>54</v>
      </c>
      <c t="n" r="B22" s="7">
        <v>4</v>
      </c>
    </row>
    <row r="23" spans="1:3">
      <c t="s" r="A23" s="4">
        <v>55</v>
      </c>
      <c t="n" r="B23" s="6">
        <v>259668</v>
      </c>
      <c t="n" r="C23" s="7">
        <v>1260</v>
      </c>
    </row>
    <row r="24" spans="1:3">
      <c t="s" r="A24" s="4">
        <v>56</v>
      </c>
      <c t="n" r="B24" s="6">
        <v>-88</v>
      </c>
    </row>
    <row r="25" spans="1:3">
      <c t="s" r="A25" s="4">
        <v>57</v>
      </c>
      <c t="n" r="B25" s="6">
        <v>-53333</v>
      </c>
      <c t="n" r="C25" s="6">
        <v>-17517</v>
      </c>
    </row>
    <row r="26" spans="1:3">
      <c t="s" r="A26" s="4">
        <v>58</v>
      </c>
      <c t="n" r="B26" s="6">
        <v>206251</v>
      </c>
      <c t="n" r="C26" s="6">
        <v>671</v>
      </c>
    </row>
    <row r="27" spans="1:3">
      <c t="s" r="A27" s="4">
        <v>59</v>
      </c>
      <c t="n" r="B27" s="7">
        <v>212361</v>
      </c>
      <c t="n" r="C27" s="6">
        <v>2531</v>
      </c>
    </row>
    <row r="28" spans="1:3">
      <c t="s" r="A28" s="4">
        <v>60</v>
      </c>
    </row>
    <row r="29" spans="1:3">
      <c t="s" r="A29" s="3">
        <v>52</v>
      </c>
    </row>
    <row r="30" spans="1:3">
      <c t="s" r="A30" s="4">
        <v>53</v>
      </c>
      <c t="n" r="C30" s="6">
        <v>16928</v>
      </c>
    </row>
    <row r="31" spans="1:3">
      <c t="s" r="A31" s="4">
        <v>58</v>
      </c>
      <c t="n" r="C31" s="7">
        <v>16928</v>
      </c>
    </row>
    <row r="32" spans="1:3">
      <c t="s" r="A32" s="4">
        <v>61</v>
      </c>
    </row>
    <row r="33" spans="1:3">
      <c t="s" r="A33" s="3">
        <v>52</v>
      </c>
    </row>
    <row r="34" spans="1:3">
      <c t="s" r="A34" s="4">
        <v>53</v>
      </c>
      <c t="s" r="B34" s="4">
        <v>51</v>
      </c>
      <c t="s" r="C34" s="4">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60</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28</v>
      </c>
      <c t="s" r="B1" s="2">
        <v>1</v>
      </c>
    </row>
    <row r="2" spans="1:2">
      <c t="s" r="B2" s="2">
        <v>2</v>
      </c>
    </row>
    <row r="3" spans="1:2">
      <c t="s" r="A3" s="3">
        <v>163</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166</v>
      </c>
    </row>
    <row r="4" spans="1:2">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6</v>
      </c>
      <c t="s" r="B1" s="2">
        <v>1</v>
      </c>
    </row>
    <row r="2" spans="1:2">
      <c t="s" r="B2" s="2">
        <v>2</v>
      </c>
    </row>
    <row r="3" spans="1:2">
      <c t="s" r="A3" s="3">
        <v>169</v>
      </c>
    </row>
    <row r="4" spans="1:2">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39</v>
      </c>
      <c t="s" r="B1" s="2">
        <v>1</v>
      </c>
    </row>
    <row r="2" spans="1:2">
      <c t="s" r="B2" s="2">
        <v>2</v>
      </c>
    </row>
    <row r="3" spans="1:2">
      <c t="s" r="A3" s="3">
        <v>172</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76</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182</v>
      </c>
    </row>
    <row r="4" spans="1:2">
      <c t="s" r="A4" s="4">
        <v>252</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80"/>
    <col customWidth="1" max="13" min="13" width="37"/>
    <col customWidth="1" max="14" min="14" width="21"/>
  </cols>
  <sheetData>
    <row r="1" spans="1:14">
      <c t="s" r="A1" s="1">
        <v>254</v>
      </c>
      <c t="s" r="B1" s="2">
        <v>255</v>
      </c>
      <c t="s" r="C1" s="2">
        <v>256</v>
      </c>
      <c t="s" r="D1" s="2">
        <v>257</v>
      </c>
      <c t="s" r="E1" s="2">
        <v>258</v>
      </c>
      <c t="s" r="F1" s="2">
        <v>259</v>
      </c>
      <c t="s" r="G1" s="2">
        <v>260</v>
      </c>
      <c t="s" r="H1" s="2">
        <v>261</v>
      </c>
      <c t="s" r="I1" s="2">
        <v>262</v>
      </c>
      <c t="s" r="J1" s="2">
        <v>263</v>
      </c>
      <c t="s" r="K1" s="2">
        <v>264</v>
      </c>
      <c t="s" r="L1" s="2">
        <v>257</v>
      </c>
      <c t="s" r="M1" s="2">
        <v>261</v>
      </c>
      <c t="s" r="N1" s="2">
        <v>265</v>
      </c>
    </row>
    <row r="2" spans="1:14">
      <c t="s" r="A2" s="3">
        <v>266</v>
      </c>
    </row>
    <row r="3" spans="1:14">
      <c t="s" r="A3" s="4">
        <v>267</v>
      </c>
      <c t="n" r="D3" s="7">
        <v>16008</v>
      </c>
      <c t="n" r="E3" s="7">
        <v>8991</v>
      </c>
      <c t="n" r="F3" s="7">
        <v>7376</v>
      </c>
      <c t="n" r="G3" s="7">
        <v>3441</v>
      </c>
      <c t="n" r="H3" s="7">
        <v>3635</v>
      </c>
      <c t="n" r="I3" s="7">
        <v>3129</v>
      </c>
      <c t="n" r="J3" s="7">
        <v>2763</v>
      </c>
      <c t="n" r="K3" s="7">
        <v>1593</v>
      </c>
      <c t="n" r="L3" s="7">
        <v>35816</v>
      </c>
      <c t="n" r="M3" s="7">
        <v>11120</v>
      </c>
      <c t="n" r="N3" s="7">
        <v>4825</v>
      </c>
    </row>
    <row r="4" spans="1:14">
      <c t="s" r="A4" s="4">
        <v>268</v>
      </c>
      <c t="n" r="L4" s="6">
        <v>35690</v>
      </c>
      <c t="n" r="M4" s="6">
        <v>9777</v>
      </c>
      <c t="n" r="N4" s="7">
        <v>4362</v>
      </c>
    </row>
    <row r="5" spans="1:14">
      <c t="s" r="A5" s="4">
        <v>269</v>
      </c>
      <c t="n" r="D5" s="7">
        <v>53333</v>
      </c>
      <c t="n" r="H5" s="7">
        <v>17517</v>
      </c>
      <c t="n" r="L5" s="7">
        <v>53333</v>
      </c>
      <c t="n" r="M5" s="7">
        <v>17517</v>
      </c>
    </row>
    <row r="6" spans="1:14">
      <c t="s" r="A6" s="4">
        <v>270</v>
      </c>
      <c t="n" r="B6" s="7">
        <v>168100</v>
      </c>
    </row>
    <row r="7" spans="1:14">
      <c t="s" r="A7" s="4">
        <v>70</v>
      </c>
      <c t="n" r="D7" s="6">
        <v>42238900</v>
      </c>
      <c t="n" r="H7" s="6">
        <v>4252248</v>
      </c>
      <c t="n" r="L7" s="6">
        <v>42238900</v>
      </c>
      <c t="n" r="M7" s="6">
        <v>4252248</v>
      </c>
    </row>
    <row r="8" spans="1:14">
      <c t="s" r="A8" s="4">
        <v>271</v>
      </c>
      <c t="s" r="L8" s="4">
        <v>272</v>
      </c>
    </row>
    <row r="9" spans="1:14">
      <c t="s" r="A9" s="4">
        <v>273</v>
      </c>
      <c t="n" r="C9" s="10">
        <v>0.7593</v>
      </c>
    </row>
    <row r="10" spans="1:14">
      <c t="s" r="A10" s="4">
        <v>68</v>
      </c>
      <c t="n" r="C10" s="6">
        <v>55051264</v>
      </c>
      <c t="n" r="D10" s="6">
        <v>290000000</v>
      </c>
      <c t="n" r="H10" s="6">
        <v>32925000</v>
      </c>
      <c t="n" r="L10" s="6">
        <v>290000000</v>
      </c>
      <c t="n" r="M10" s="6">
        <v>32925000</v>
      </c>
    </row>
    <row r="11" spans="1:14">
      <c t="s" r="A11" s="4">
        <v>64</v>
      </c>
      <c t="n" r="C11" s="6">
        <v>25051264</v>
      </c>
      <c t="n" r="D11" s="6">
        <v>10000000</v>
      </c>
      <c t="n" r="H11" s="6">
        <v>0</v>
      </c>
      <c t="n" r="L11" s="6">
        <v>10000000</v>
      </c>
      <c t="n" r="M11" s="6">
        <v>0</v>
      </c>
    </row>
    <row r="12" spans="1:14">
      <c t="s" r="A12" s="4">
        <v>274</v>
      </c>
      <c t="n" r="D12" s="8">
        <v>0.0001</v>
      </c>
      <c t="n" r="H12" s="8">
        <v>0.0001</v>
      </c>
      <c t="n" r="L12" s="8">
        <v>0.0001</v>
      </c>
      <c t="n" r="M12" s="8">
        <v>0.0001</v>
      </c>
    </row>
    <row r="13" spans="1:14">
      <c t="s" r="A13" s="4">
        <v>275</v>
      </c>
      <c t="n" r="D13" s="8">
        <v>0.0001</v>
      </c>
      <c t="n" r="H13" s="8">
        <v>0.0001</v>
      </c>
      <c t="n" r="L13" s="8">
        <v>0.0001</v>
      </c>
      <c t="n" r="M13" s="8">
        <v>0.0001</v>
      </c>
    </row>
    <row r="14" spans="1:14">
      <c t="s" r="A14" s="4">
        <v>276</v>
      </c>
    </row>
    <row r="15" spans="1:14">
      <c t="s" r="A15" s="3">
        <v>266</v>
      </c>
    </row>
    <row r="16" spans="1:14">
      <c t="s" r="A16" s="4">
        <v>69</v>
      </c>
      <c t="n" r="B16" s="6">
        <v>11499999</v>
      </c>
    </row>
    <row r="17" spans="1:14">
      <c t="s" r="A17" s="4">
        <v>277</v>
      </c>
      <c t="n" r="B17" s="7">
        <v>16</v>
      </c>
    </row>
    <row r="18" spans="1:14">
      <c t="s" r="A18" s="4">
        <v>278</v>
      </c>
      <c t="n" r="B18" s="6">
        <v>1499999</v>
      </c>
    </row>
    <row r="19" spans="1:14">
      <c t="s" r="A19" s="4">
        <v>279</v>
      </c>
      <c t="n" r="B19" s="6">
        <v>25100000</v>
      </c>
    </row>
    <row r="20" spans="1:14">
      <c t="s" r="A20" s="4">
        <v>70</v>
      </c>
      <c t="n" r="D20" s="6">
        <v>42238900</v>
      </c>
      <c t="n" r="L20" s="6">
        <v>42238900</v>
      </c>
    </row>
    <row r="21" spans="1:14">
      <c t="s" r="A21" s="4">
        <v>68</v>
      </c>
      <c t="n" r="B21" s="6">
        <v>290000000</v>
      </c>
    </row>
    <row r="22" spans="1:14">
      <c t="s" r="A22" s="4">
        <v>64</v>
      </c>
      <c t="n" r="B22" s="6">
        <v>10000000</v>
      </c>
    </row>
    <row r="23" spans="1:14">
      <c t="s" r="A23" s="4">
        <v>274</v>
      </c>
      <c t="n" r="B23" s="8">
        <v>0.0001</v>
      </c>
    </row>
    <row r="24" spans="1:14">
      <c t="s" r="A24" s="4">
        <v>275</v>
      </c>
      <c t="n" r="B24" s="8">
        <v>0.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34"/>
    <col customWidth="1" max="3" min="3" width="27"/>
    <col customWidth="1" max="4" min="4" width="21"/>
  </cols>
  <sheetData>
    <row r="1" spans="1:4">
      <c t="s" r="A1" s="1">
        <v>280</v>
      </c>
      <c t="s" r="B1" s="2">
        <v>1</v>
      </c>
    </row>
    <row r="2" spans="1:4">
      <c t="s" r="B2" s="2">
        <v>281</v>
      </c>
      <c t="s" r="C2" s="2">
        <v>282</v>
      </c>
      <c t="s" r="D2" s="2">
        <v>265</v>
      </c>
    </row>
    <row r="3" spans="1:4">
      <c t="s" r="A3" s="3">
        <v>157</v>
      </c>
    </row>
    <row r="4" spans="1:4">
      <c t="s" r="A4" s="4">
        <v>283</v>
      </c>
      <c t="n" r="B4" s="6">
        <v>1</v>
      </c>
    </row>
    <row r="5" spans="1:4">
      <c t="s" r="A5" s="4">
        <v>284</v>
      </c>
      <c t="n" r="B5" s="7">
        <v>0</v>
      </c>
      <c t="n" r="C5" s="7">
        <v>0</v>
      </c>
      <c t="n" r="D5" s="7">
        <v>0</v>
      </c>
    </row>
    <row r="6" spans="1:4">
      <c t="s" r="A6" s="4">
        <v>285</v>
      </c>
      <c t="n" r="B6" s="6">
        <v>4192485</v>
      </c>
      <c t="n" r="C6" s="6">
        <v>163568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286</v>
      </c>
      <c t="s" r="B1" s="2">
        <v>1</v>
      </c>
    </row>
    <row r="2" spans="1:2">
      <c t="s" r="B2" s="2">
        <v>2</v>
      </c>
    </row>
    <row r="3" spans="1:2">
      <c t="s" r="A3" s="4">
        <v>287</v>
      </c>
    </row>
    <row r="4" spans="1:2">
      <c t="s" r="A4" s="3">
        <v>288</v>
      </c>
    </row>
    <row r="5" spans="1:2">
      <c t="s" r="A5" s="4">
        <v>289</v>
      </c>
      <c t="s" r="B5" s="4">
        <v>290</v>
      </c>
    </row>
    <row r="6" spans="1:2">
      <c t="s" r="A6" s="4">
        <v>291</v>
      </c>
    </row>
    <row r="7" spans="1:2">
      <c t="s" r="A7" s="3">
        <v>288</v>
      </c>
    </row>
    <row r="8" spans="1:2">
      <c t="s" r="A8" s="4">
        <v>289</v>
      </c>
      <c t="s" r="B8" s="4">
        <v>292</v>
      </c>
    </row>
    <row r="9" spans="1:2">
      <c t="s" r="A9" s="4">
        <v>293</v>
      </c>
    </row>
    <row r="10" spans="1:2">
      <c t="s" r="A10" s="3">
        <v>288</v>
      </c>
    </row>
    <row r="11" spans="1:2">
      <c t="s" r="A11" s="4">
        <v>289</v>
      </c>
      <c t="s" r="B11" s="4">
        <v>294</v>
      </c>
    </row>
    <row r="12" spans="1:2">
      <c t="s" r="A12" s="4">
        <v>295</v>
      </c>
    </row>
    <row r="13" spans="1:2">
      <c t="s" r="A13" s="3">
        <v>288</v>
      </c>
    </row>
    <row r="14" spans="1:2">
      <c t="s" r="A14" s="4">
        <v>289</v>
      </c>
      <c t="s" r="B14"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32</v>
      </c>
    </row>
    <row r="2" spans="1:3">
      <c t="s" r="A2" s="4">
        <v>63</v>
      </c>
      <c t="n" r="B2" s="8">
        <v>0.0001</v>
      </c>
      <c t="n" r="C2" s="8">
        <v>0.0001</v>
      </c>
    </row>
    <row r="3" spans="1:3">
      <c t="s" r="A3" s="4">
        <v>64</v>
      </c>
      <c t="n" r="B3" s="6">
        <v>10000000</v>
      </c>
      <c t="n" r="C3" s="6">
        <v>0</v>
      </c>
    </row>
    <row r="4" spans="1:3">
      <c t="s" r="A4" s="4">
        <v>65</v>
      </c>
      <c t="n" r="B4" s="6">
        <v>0</v>
      </c>
      <c t="n" r="C4" s="6">
        <v>0</v>
      </c>
    </row>
    <row r="5" spans="1:3">
      <c t="s" r="A5" s="4">
        <v>66</v>
      </c>
      <c t="n" r="B5" s="6">
        <v>0</v>
      </c>
      <c t="n" r="C5" s="6">
        <v>0</v>
      </c>
    </row>
    <row r="6" spans="1:3">
      <c t="s" r="A6" s="4">
        <v>67</v>
      </c>
      <c t="n" r="B6" s="8">
        <v>0.0001</v>
      </c>
      <c t="n" r="C6" s="8">
        <v>0.0001</v>
      </c>
    </row>
    <row r="7" spans="1:3">
      <c t="s" r="A7" s="4">
        <v>68</v>
      </c>
      <c t="n" r="B7" s="6">
        <v>290000000</v>
      </c>
      <c t="n" r="C7" s="6">
        <v>32925000</v>
      </c>
    </row>
    <row r="8" spans="1:3">
      <c t="s" r="A8" s="4">
        <v>69</v>
      </c>
      <c t="n" r="B8" s="6">
        <v>42238900</v>
      </c>
      <c t="n" r="C8" s="6">
        <v>4252248</v>
      </c>
    </row>
    <row r="9" spans="1:3">
      <c t="s" r="A9" s="4">
        <v>70</v>
      </c>
      <c t="n" r="B9" s="6">
        <v>42238900</v>
      </c>
      <c t="n" r="C9" s="6">
        <v>4252248</v>
      </c>
    </row>
    <row r="10" spans="1:3">
      <c t="s" r="A10" s="4">
        <v>60</v>
      </c>
    </row>
    <row r="11" spans="1:3">
      <c t="s" r="A11" s="4">
        <v>63</v>
      </c>
      <c t="n" r="B11" s="8">
        <v>0.0001</v>
      </c>
      <c t="n" r="C11" s="8">
        <v>0.0001</v>
      </c>
    </row>
    <row r="12" spans="1:3">
      <c t="s" r="A12" s="4">
        <v>64</v>
      </c>
      <c t="n" r="B12" s="6">
        <v>0</v>
      </c>
      <c t="n" r="C12" s="6">
        <v>13263967</v>
      </c>
    </row>
    <row r="13" spans="1:3">
      <c t="s" r="A13" s="4">
        <v>65</v>
      </c>
      <c t="n" r="B13" s="6">
        <v>0</v>
      </c>
      <c t="n" r="C13" s="6">
        <v>13263967</v>
      </c>
    </row>
    <row r="14" spans="1:3">
      <c t="s" r="A14" s="4">
        <v>66</v>
      </c>
      <c t="n" r="B14" s="6">
        <v>0</v>
      </c>
      <c t="n" r="C14" s="6">
        <v>13263967</v>
      </c>
    </row>
    <row r="15" spans="1:3">
      <c t="s" r="A15" s="4">
        <v>71</v>
      </c>
      <c t="n" r="B15" s="7">
        <v>0</v>
      </c>
      <c t="n" r="C15" s="7">
        <v>16989</v>
      </c>
    </row>
    <row r="16" spans="1:3">
      <c t="s" r="A16" s="4">
        <v>61</v>
      </c>
    </row>
    <row r="17" spans="1:3">
      <c t="s" r="A17" s="4">
        <v>63</v>
      </c>
      <c t="n" r="B17" s="8">
        <v>0.0001</v>
      </c>
      <c t="n" r="C17" s="8">
        <v>0.0001</v>
      </c>
    </row>
    <row r="18" spans="1:3">
      <c t="s" r="A18" s="4">
        <v>64</v>
      </c>
      <c t="n" r="B18" s="6">
        <v>0</v>
      </c>
      <c t="n" r="C18" s="6">
        <v>0</v>
      </c>
    </row>
    <row r="19" spans="1:3">
      <c t="s" r="A19" s="4">
        <v>65</v>
      </c>
      <c t="n" r="B19" s="6">
        <v>0</v>
      </c>
      <c t="n" r="C19" s="6">
        <v>0</v>
      </c>
    </row>
    <row r="20" spans="1:3">
      <c t="s" r="A20" s="4">
        <v>66</v>
      </c>
      <c t="n" r="B20" s="6">
        <v>0</v>
      </c>
      <c t="n" r="C20" s="6">
        <v>0</v>
      </c>
    </row>
    <row r="21" spans="1:3">
      <c t="s" r="A21" s="4">
        <v>71</v>
      </c>
      <c t="n" r="B21" s="7">
        <v>0</v>
      </c>
      <c t="n" r="C21" s="7">
        <v>0</v>
      </c>
    </row>
    <row r="22" spans="1:3">
      <c t="s" r="A22" s="4">
        <v>72</v>
      </c>
    </row>
    <row r="23" spans="1:3">
      <c t="s" r="A23" s="4">
        <v>69</v>
      </c>
      <c t="n" r="B23" s="6">
        <v>599242</v>
      </c>
      <c t="n" r="C23" s="6">
        <v>788873</v>
      </c>
    </row>
    <row r="24" spans="1:3">
      <c t="s" r="A24" s="4">
        <v>70</v>
      </c>
      <c t="n" r="B24" s="6">
        <v>599242</v>
      </c>
      <c t="n" r="C24" s="6">
        <v>788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7</v>
      </c>
      <c t="s" r="B1" s="2">
        <v>1</v>
      </c>
    </row>
    <row r="2" spans="1:4">
      <c t="s" r="B2" s="2">
        <v>2</v>
      </c>
      <c t="s" r="C2" s="2">
        <v>32</v>
      </c>
      <c t="s" r="D2" s="2">
        <v>74</v>
      </c>
    </row>
    <row r="3" spans="1:4">
      <c t="s" r="A3" s="4">
        <v>60</v>
      </c>
    </row>
    <row r="4" spans="1:4">
      <c t="s" r="A4" s="3">
        <v>298</v>
      </c>
    </row>
    <row r="5" spans="1:4">
      <c t="s" r="A5" s="4">
        <v>299</v>
      </c>
      <c t="n" r="C5" s="6">
        <v>13263967</v>
      </c>
      <c t="n" r="D5" s="6">
        <v>10769030</v>
      </c>
    </row>
    <row r="6" spans="1:4">
      <c t="s" r="A6" s="4">
        <v>300</v>
      </c>
    </row>
    <row r="7" spans="1:4">
      <c t="s" r="A7" s="3">
        <v>298</v>
      </c>
    </row>
    <row r="8" spans="1:4">
      <c t="s" r="A8" s="4">
        <v>299</v>
      </c>
      <c t="n" r="B8" s="6">
        <v>4814892</v>
      </c>
      <c t="n" r="C8" s="6">
        <v>2566559</v>
      </c>
      <c t="n" r="D8" s="6">
        <v>224721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32</v>
      </c>
    </row>
    <row r="2" spans="1:3">
      <c t="s" r="A2" s="3">
        <v>302</v>
      </c>
    </row>
    <row r="3" spans="1:3">
      <c t="s" r="A3" s="4">
        <v>303</v>
      </c>
      <c t="n" r="B3" s="7">
        <v>123150</v>
      </c>
    </row>
    <row r="4" spans="1:3">
      <c t="n" r="A4" s="11">
        <v>1</v>
      </c>
    </row>
    <row r="5" spans="1:3">
      <c t="s" r="A5" s="3">
        <v>302</v>
      </c>
    </row>
    <row r="6" spans="1:3">
      <c t="s" r="A6" s="4">
        <v>303</v>
      </c>
      <c t="n" r="B6" s="6">
        <v>100</v>
      </c>
    </row>
    <row r="7" spans="1:3">
      <c t="n" r="A7" s="11">
        <v>2</v>
      </c>
    </row>
    <row r="8" spans="1:3">
      <c t="s" r="A8" s="3">
        <v>302</v>
      </c>
    </row>
    <row r="9" spans="1:3">
      <c t="s" r="A9" s="4">
        <v>303</v>
      </c>
      <c t="n" r="B9" s="6">
        <v>123050</v>
      </c>
    </row>
    <row r="10" spans="1:3">
      <c t="s" r="A10" s="4">
        <v>304</v>
      </c>
    </row>
    <row r="11" spans="1:3">
      <c t="s" r="A11" s="3">
        <v>34</v>
      </c>
    </row>
    <row r="12" spans="1:3">
      <c t="s" r="A12" s="4">
        <v>305</v>
      </c>
      <c t="n" r="B12" s="6">
        <v>76677</v>
      </c>
    </row>
    <row r="13" spans="1:3">
      <c t="s" r="A13" s="4">
        <v>306</v>
      </c>
    </row>
    <row r="14" spans="1:3">
      <c t="s" r="A14" s="3">
        <v>34</v>
      </c>
    </row>
    <row r="15" spans="1:3">
      <c t="s" r="A15" s="4">
        <v>305</v>
      </c>
      <c t="n" r="B15" s="6">
        <v>3499</v>
      </c>
    </row>
    <row r="16" spans="1:3">
      <c t="s" r="A16" s="3">
        <v>302</v>
      </c>
    </row>
    <row r="17" spans="1:3">
      <c t="s" r="A17" s="4">
        <v>303</v>
      </c>
      <c t="n" r="B17" s="6">
        <v>17843</v>
      </c>
    </row>
    <row r="18" spans="1:3">
      <c t="s" r="A18" s="4">
        <v>307</v>
      </c>
    </row>
    <row r="19" spans="1:3">
      <c t="s" r="A19" s="3">
        <v>302</v>
      </c>
    </row>
    <row r="20" spans="1:3">
      <c t="s" r="A20" s="4">
        <v>303</v>
      </c>
      <c t="n" r="B20" s="6">
        <v>100</v>
      </c>
    </row>
    <row r="21" spans="1:3">
      <c t="s" r="A21" s="4">
        <v>308</v>
      </c>
    </row>
    <row r="22" spans="1:3">
      <c t="s" r="A22" s="3">
        <v>302</v>
      </c>
    </row>
    <row r="23" spans="1:3">
      <c t="s" r="A23" s="4">
        <v>303</v>
      </c>
      <c t="n" r="B23" s="6">
        <v>12286</v>
      </c>
    </row>
    <row r="24" spans="1:3">
      <c t="s" r="A24" s="4">
        <v>309</v>
      </c>
    </row>
    <row r="25" spans="1:3">
      <c t="s" r="A25" s="3">
        <v>34</v>
      </c>
    </row>
    <row r="26" spans="1:3">
      <c t="s" r="A26" s="4">
        <v>305</v>
      </c>
      <c t="n" r="B26" s="6">
        <v>2000</v>
      </c>
    </row>
    <row r="27" spans="1:3">
      <c t="s" r="A27" s="3">
        <v>302</v>
      </c>
    </row>
    <row r="28" spans="1:3">
      <c t="s" r="A28" s="4">
        <v>303</v>
      </c>
      <c t="n" r="B28" s="6">
        <v>49596</v>
      </c>
    </row>
    <row r="29" spans="1:3">
      <c t="s" r="A29" s="4">
        <v>310</v>
      </c>
    </row>
    <row r="30" spans="1:3">
      <c t="s" r="A30" s="3">
        <v>34</v>
      </c>
    </row>
    <row r="31" spans="1:3">
      <c t="s" r="A31" s="4">
        <v>305</v>
      </c>
      <c t="n" r="B31" s="6">
        <v>9701</v>
      </c>
    </row>
    <row r="32" spans="1:3">
      <c t="s" r="A32" s="3">
        <v>302</v>
      </c>
    </row>
    <row r="33" spans="1:3">
      <c t="s" r="A33" s="4">
        <v>303</v>
      </c>
      <c t="n" r="B33" s="6">
        <v>43325</v>
      </c>
    </row>
    <row r="34" spans="1:3">
      <c t="s" r="A34" s="4">
        <v>311</v>
      </c>
    </row>
    <row r="35" spans="1:3">
      <c t="s" r="A35" s="3">
        <v>34</v>
      </c>
    </row>
    <row r="36" spans="1:3">
      <c t="s" r="A36" s="4">
        <v>305</v>
      </c>
      <c t="n" r="B36" s="6">
        <v>61477</v>
      </c>
    </row>
    <row r="37" spans="1:3">
      <c t="s" r="A37" s="4">
        <v>312</v>
      </c>
    </row>
    <row r="38" spans="1:3">
      <c t="s" r="A38" s="3">
        <v>34</v>
      </c>
    </row>
    <row r="39" spans="1:3">
      <c t="s" r="A39" s="4">
        <v>305</v>
      </c>
      <c t="n" r="B39" s="6">
        <v>61477</v>
      </c>
    </row>
    <row r="40" spans="1:3">
      <c t="s" r="A40" s="4">
        <v>313</v>
      </c>
    </row>
    <row r="41" spans="1:3">
      <c t="s" r="A41" s="3">
        <v>302</v>
      </c>
    </row>
    <row r="42" spans="1:3">
      <c t="s" r="A42" s="4">
        <v>303</v>
      </c>
      <c t="n" r="B42" s="6">
        <v>100</v>
      </c>
    </row>
    <row r="43" spans="1:3">
      <c t="s" r="A43" s="4">
        <v>314</v>
      </c>
    </row>
    <row r="44" spans="1:3">
      <c t="s" r="A44" s="3">
        <v>34</v>
      </c>
    </row>
    <row r="45" spans="1:3">
      <c t="s" r="A45" s="4">
        <v>305</v>
      </c>
      <c t="n" r="B45" s="6">
        <v>61477</v>
      </c>
    </row>
    <row r="46" spans="1:3">
      <c t="s" r="A46" s="4">
        <v>315</v>
      </c>
    </row>
    <row r="47" spans="1:3">
      <c t="s" r="A47" s="3">
        <v>34</v>
      </c>
    </row>
    <row r="48" spans="1:3">
      <c t="s" r="A48" s="4">
        <v>305</v>
      </c>
      <c t="n" r="B48" s="6">
        <v>15200</v>
      </c>
    </row>
    <row r="49" spans="1:3">
      <c t="s" r="A49" s="4">
        <v>316</v>
      </c>
    </row>
    <row r="50" spans="1:3">
      <c t="s" r="A50" s="3">
        <v>34</v>
      </c>
    </row>
    <row r="51" spans="1:3">
      <c t="s" r="A51" s="4">
        <v>305</v>
      </c>
      <c t="n" r="B51" s="6">
        <v>3499</v>
      </c>
    </row>
    <row r="52" spans="1:3">
      <c t="s" r="A52" s="3">
        <v>302</v>
      </c>
    </row>
    <row r="53" spans="1:3">
      <c t="s" r="A53" s="4">
        <v>303</v>
      </c>
      <c t="n" r="B53" s="6">
        <v>17843</v>
      </c>
    </row>
    <row r="54" spans="1:3">
      <c t="s" r="A54" s="4">
        <v>317</v>
      </c>
    </row>
    <row r="55" spans="1:3">
      <c t="s" r="A55" s="3">
        <v>302</v>
      </c>
    </row>
    <row r="56" spans="1:3">
      <c t="s" r="A56" s="4">
        <v>303</v>
      </c>
      <c t="n" r="B56" s="6">
        <v>12286</v>
      </c>
    </row>
    <row r="57" spans="1:3">
      <c t="s" r="A57" s="4">
        <v>318</v>
      </c>
    </row>
    <row r="58" spans="1:3">
      <c t="s" r="A58" s="3">
        <v>34</v>
      </c>
    </row>
    <row r="59" spans="1:3">
      <c t="s" r="A59" s="4">
        <v>305</v>
      </c>
      <c t="n" r="B59" s="6">
        <v>2000</v>
      </c>
    </row>
    <row r="60" spans="1:3">
      <c t="s" r="A60" s="3">
        <v>302</v>
      </c>
    </row>
    <row r="61" spans="1:3">
      <c t="s" r="A61" s="4">
        <v>303</v>
      </c>
      <c t="n" r="B61" s="6">
        <v>49596</v>
      </c>
    </row>
    <row r="62" spans="1:3">
      <c t="s" r="A62" s="4">
        <v>319</v>
      </c>
    </row>
    <row r="63" spans="1:3">
      <c t="s" r="A63" s="3">
        <v>34</v>
      </c>
    </row>
    <row r="64" spans="1:3">
      <c t="s" r="A64" s="4">
        <v>305</v>
      </c>
      <c t="n" r="B64" s="6">
        <v>9701</v>
      </c>
    </row>
    <row r="65" spans="1:3">
      <c t="s" r="A65" s="3">
        <v>302</v>
      </c>
    </row>
    <row r="66" spans="1:3">
      <c t="s" r="A66" s="4">
        <v>303</v>
      </c>
      <c t="n" r="B66" s="7">
        <v>43325</v>
      </c>
    </row>
    <row r="67" spans="1:3">
      <c t="s" r="A67" s="4">
        <v>320</v>
      </c>
    </row>
    <row r="68" spans="1:3">
      <c t="s" r="A68" s="3">
        <v>34</v>
      </c>
    </row>
    <row r="69" spans="1:3">
      <c t="s" r="A69" s="4">
        <v>305</v>
      </c>
      <c t="n" r="C69" s="7">
        <v>2269</v>
      </c>
    </row>
    <row r="70" spans="1:3">
      <c t="s" r="A70" s="4">
        <v>321</v>
      </c>
    </row>
    <row r="71" spans="1:3">
      <c t="s" r="A71" s="3">
        <v>34</v>
      </c>
    </row>
    <row r="72" spans="1:3">
      <c t="s" r="A72" s="4">
        <v>305</v>
      </c>
      <c t="n" r="C72" s="6">
        <v>2269</v>
      </c>
    </row>
    <row r="73" spans="1:3">
      <c t="s" r="A73" s="4">
        <v>322</v>
      </c>
    </row>
    <row r="74" spans="1:3">
      <c t="s" r="A74" s="3">
        <v>34</v>
      </c>
    </row>
    <row r="75" spans="1:3">
      <c t="s" r="A75" s="4">
        <v>305</v>
      </c>
      <c t="n" r="C75" s="6">
        <v>2269</v>
      </c>
    </row>
    <row r="76" spans="1:3">
      <c t="s" r="A76" s="4">
        <v>323</v>
      </c>
    </row>
    <row r="77" spans="1:3">
      <c t="s" r="A77" s="3">
        <v>34</v>
      </c>
    </row>
    <row r="78" spans="1:3">
      <c t="s" r="A78" s="4">
        <v>305</v>
      </c>
      <c t="n" r="C78" s="7">
        <v>22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324</v>
      </c>
      <c t="s" r="B1" s="2">
        <v>325</v>
      </c>
    </row>
    <row r="2" spans="1:2">
      <c t="s" r="A2" s="3">
        <v>326</v>
      </c>
    </row>
    <row r="3" spans="1:2">
      <c t="s" r="A3" s="4">
        <v>327</v>
      </c>
      <c t="n" r="B3" s="7">
        <v>138338</v>
      </c>
    </row>
    <row r="4" spans="1:2">
      <c t="s" r="A4" s="4">
        <v>328</v>
      </c>
      <c t="n" r="B4" s="6">
        <v>30</v>
      </c>
    </row>
    <row r="5" spans="1:2">
      <c t="s" r="A5" s="4">
        <v>329</v>
      </c>
      <c t="n" r="B5" s="6">
        <v>-118</v>
      </c>
    </row>
    <row r="6" spans="1:2">
      <c t="s" r="A6" s="4">
        <v>330</v>
      </c>
      <c t="n" r="B6" s="6">
        <v>138250</v>
      </c>
    </row>
    <row r="7" spans="1:2">
      <c t="s" r="A7" s="4">
        <v>331</v>
      </c>
    </row>
    <row r="8" spans="1:2">
      <c t="s" r="A8" s="3">
        <v>326</v>
      </c>
    </row>
    <row r="9" spans="1:2">
      <c t="s" r="A9" s="4">
        <v>327</v>
      </c>
      <c t="n" r="B9" s="6">
        <v>21342</v>
      </c>
    </row>
    <row r="10" spans="1:2">
      <c t="s" r="A10" s="4">
        <v>330</v>
      </c>
      <c t="n" r="B10" s="6">
        <v>21342</v>
      </c>
    </row>
    <row r="11" spans="1:2">
      <c t="s" r="A11" s="4">
        <v>332</v>
      </c>
    </row>
    <row r="12" spans="1:2">
      <c t="s" r="A12" s="3">
        <v>326</v>
      </c>
    </row>
    <row r="13" spans="1:2">
      <c t="s" r="A13" s="4">
        <v>327</v>
      </c>
      <c t="n" r="B13" s="6">
        <v>12308</v>
      </c>
    </row>
    <row r="14" spans="1:2">
      <c t="s" r="A14" s="4">
        <v>329</v>
      </c>
      <c t="n" r="B14" s="6">
        <v>-22</v>
      </c>
    </row>
    <row r="15" spans="1:2">
      <c t="s" r="A15" s="4">
        <v>330</v>
      </c>
      <c t="n" r="B15" s="6">
        <v>12286</v>
      </c>
    </row>
    <row r="16" spans="1:2">
      <c t="s" r="A16" s="4">
        <v>333</v>
      </c>
    </row>
    <row r="17" spans="1:2">
      <c t="s" r="A17" s="3">
        <v>326</v>
      </c>
    </row>
    <row r="18" spans="1:2">
      <c t="s" r="A18" s="4">
        <v>327</v>
      </c>
      <c t="n" r="B18" s="6">
        <v>51626</v>
      </c>
    </row>
    <row r="19" spans="1:2">
      <c t="s" r="A19" s="4">
        <v>328</v>
      </c>
      <c t="n" r="B19" s="6">
        <v>28</v>
      </c>
    </row>
    <row r="20" spans="1:2">
      <c t="s" r="A20" s="4">
        <v>329</v>
      </c>
      <c t="n" r="B20" s="6">
        <v>-58</v>
      </c>
    </row>
    <row r="21" spans="1:2">
      <c t="s" r="A21" s="4">
        <v>330</v>
      </c>
      <c t="n" r="B21" s="6">
        <v>51596</v>
      </c>
    </row>
    <row r="22" spans="1:2">
      <c t="s" r="A22" s="4">
        <v>334</v>
      </c>
    </row>
    <row r="23" spans="1:2">
      <c t="s" r="A23" s="3">
        <v>326</v>
      </c>
    </row>
    <row r="24" spans="1:2">
      <c t="s" r="A24" s="4">
        <v>327</v>
      </c>
      <c t="n" r="B24" s="6">
        <v>53062</v>
      </c>
    </row>
    <row r="25" spans="1:2">
      <c t="s" r="A25" s="4">
        <v>328</v>
      </c>
      <c t="n" r="B25" s="6">
        <v>2</v>
      </c>
    </row>
    <row r="26" spans="1:2">
      <c t="s" r="A26" s="4">
        <v>329</v>
      </c>
      <c t="n" r="B26" s="6">
        <v>-38</v>
      </c>
    </row>
    <row r="27" spans="1:2">
      <c t="s" r="A27" s="4">
        <v>330</v>
      </c>
      <c t="n" r="B27" s="7">
        <v>530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35</v>
      </c>
      <c t="s" r="B1" s="2">
        <v>1</v>
      </c>
    </row>
    <row r="2" spans="1:2">
      <c t="s" r="B2" s="2">
        <v>325</v>
      </c>
    </row>
    <row r="3" spans="1:2">
      <c t="s" r="A3" s="3">
        <v>160</v>
      </c>
    </row>
    <row r="4" spans="1:2">
      <c t="s" r="A4" s="4">
        <v>336</v>
      </c>
      <c t="n" r="B4"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32</v>
      </c>
    </row>
    <row r="2" spans="1:3">
      <c t="s" r="A2" s="3">
        <v>288</v>
      </c>
    </row>
    <row r="3" spans="1:3">
      <c t="s" r="A3" s="4">
        <v>338</v>
      </c>
      <c t="n" r="B3" s="7">
        <v>2855</v>
      </c>
      <c t="n" r="C3" s="7">
        <v>125</v>
      </c>
    </row>
    <row r="4" spans="1:3">
      <c t="s" r="A4" s="4">
        <v>339</v>
      </c>
      <c t="n" r="B4" s="6">
        <v>-153</v>
      </c>
      <c t="n" r="C4" s="6">
        <v>-38</v>
      </c>
    </row>
    <row r="5" spans="1:3">
      <c t="s" r="A5" s="4">
        <v>39</v>
      </c>
      <c t="n" r="B5" s="6">
        <v>2702</v>
      </c>
      <c t="n" r="C5" s="6">
        <v>87</v>
      </c>
    </row>
    <row r="6" spans="1:3">
      <c t="s" r="A6" s="4">
        <v>340</v>
      </c>
    </row>
    <row r="7" spans="1:3">
      <c t="s" r="A7" s="3">
        <v>288</v>
      </c>
    </row>
    <row r="8" spans="1:3">
      <c t="s" r="A8" s="4">
        <v>338</v>
      </c>
      <c t="n" r="B8" s="6">
        <v>220</v>
      </c>
      <c t="n" r="C8" s="6">
        <v>58</v>
      </c>
    </row>
    <row r="9" spans="1:3">
      <c t="s" r="A9" s="4">
        <v>291</v>
      </c>
    </row>
    <row r="10" spans="1:3">
      <c t="s" r="A10" s="3">
        <v>288</v>
      </c>
    </row>
    <row r="11" spans="1:3">
      <c t="s" r="A11" s="4">
        <v>338</v>
      </c>
      <c t="n" r="B11" s="6">
        <v>324</v>
      </c>
      <c t="n" r="C11" s="7">
        <v>67</v>
      </c>
    </row>
    <row r="12" spans="1:3">
      <c t="s" r="A12" s="4">
        <v>341</v>
      </c>
    </row>
    <row r="13" spans="1:3">
      <c t="s" r="A13" s="3">
        <v>288</v>
      </c>
    </row>
    <row r="14" spans="1:3">
      <c t="s" r="A14" s="4">
        <v>338</v>
      </c>
      <c t="n" r="B14" s="6">
        <v>458</v>
      </c>
    </row>
    <row r="15" spans="1:3">
      <c t="s" r="A15" s="4">
        <v>342</v>
      </c>
    </row>
    <row r="16" spans="1:3">
      <c t="s" r="A16" s="3">
        <v>288</v>
      </c>
    </row>
    <row r="17" spans="1:3">
      <c t="s" r="A17" s="4">
        <v>338</v>
      </c>
      <c t="n" r="B17" s="7">
        <v>18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3</v>
      </c>
      <c t="s" r="B1" s="2">
        <v>1</v>
      </c>
    </row>
    <row r="2" spans="1:4">
      <c t="s" r="B2" s="2">
        <v>2</v>
      </c>
      <c t="s" r="C2" s="2">
        <v>32</v>
      </c>
      <c t="s" r="D2" s="2">
        <v>74</v>
      </c>
    </row>
    <row r="3" spans="1:4">
      <c t="s" r="A3" s="3">
        <v>163</v>
      </c>
    </row>
    <row r="4" spans="1:4">
      <c t="s" r="A4" s="4">
        <v>344</v>
      </c>
      <c t="n" r="B4" s="7">
        <v>115</v>
      </c>
      <c t="n" r="C4" s="7">
        <v>29</v>
      </c>
      <c t="n" r="D4" s="7">
        <v>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32</v>
      </c>
    </row>
    <row r="2" spans="1:3">
      <c t="s" r="A2" s="3">
        <v>346</v>
      </c>
    </row>
    <row r="3" spans="1:3">
      <c t="s" r="A3" s="4">
        <v>347</v>
      </c>
      <c t="n" r="B3" s="7">
        <v>1645</v>
      </c>
      <c t="n" r="C3" s="7">
        <v>645</v>
      </c>
    </row>
    <row r="4" spans="1:3">
      <c t="s" r="A4" s="4">
        <v>76</v>
      </c>
      <c t="n" r="B4" s="6">
        <v>972</v>
      </c>
      <c t="n" r="C4" s="6">
        <v>542</v>
      </c>
    </row>
    <row r="5" spans="1:3">
      <c t="s" r="A5" s="4">
        <v>348</v>
      </c>
      <c t="n" r="B5" s="6">
        <v>381</v>
      </c>
      <c t="n" r="C5" s="6">
        <v>71</v>
      </c>
    </row>
    <row r="6" spans="1:3">
      <c t="s" r="A6" s="4">
        <v>349</v>
      </c>
      <c t="n" r="B6" s="6">
        <v>120</v>
      </c>
      <c t="n" r="C6" s="6">
        <v>1</v>
      </c>
    </row>
    <row r="7" spans="1:3">
      <c t="s" r="A7" s="4">
        <v>350</v>
      </c>
      <c t="n" r="B7" s="7">
        <v>3118</v>
      </c>
      <c t="n" r="C7" s="7">
        <v>12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5"/>
    <col customWidth="1" max="2" min="2" width="17"/>
    <col customWidth="1" max="3" min="3" width="21"/>
    <col customWidth="1" max="4" min="4" width="21"/>
    <col customWidth="1" max="5" min="5" width="21"/>
    <col customWidth="1" max="6" min="6" width="17"/>
    <col customWidth="1" max="7" min="7" width="17"/>
  </cols>
  <sheetData>
    <row r="1" spans="1:7">
      <c t="s" r="A1" s="1">
        <v>351</v>
      </c>
      <c t="s" r="B1" s="2">
        <v>352</v>
      </c>
      <c t="s" r="C1" s="2">
        <v>1</v>
      </c>
    </row>
    <row r="2" spans="1:7">
      <c t="s" r="B2" s="2">
        <v>353</v>
      </c>
      <c t="s" r="C2" s="2">
        <v>325</v>
      </c>
      <c t="s" r="D2" s="2">
        <v>354</v>
      </c>
      <c t="s" r="E2" s="2">
        <v>265</v>
      </c>
      <c t="s" r="F2" s="2">
        <v>355</v>
      </c>
      <c t="s" r="G2" s="2">
        <v>356</v>
      </c>
    </row>
    <row r="3" spans="1:7">
      <c t="s" r="A3" s="3">
        <v>357</v>
      </c>
    </row>
    <row r="4" spans="1:7">
      <c t="s" r="A4" s="4">
        <v>358</v>
      </c>
      <c t="n" r="C4" s="7">
        <v>1200000</v>
      </c>
    </row>
    <row r="5" spans="1:7">
      <c t="s" r="A5" s="4">
        <v>359</v>
      </c>
      <c t="s" r="C5" s="4">
        <v>360</v>
      </c>
    </row>
    <row r="6" spans="1:7">
      <c t="s" r="A6" s="4">
        <v>361</v>
      </c>
    </row>
    <row r="7" spans="1:7">
      <c t="s" r="A7" s="3">
        <v>357</v>
      </c>
    </row>
    <row r="8" spans="1:7">
      <c t="s" r="A8" s="4">
        <v>362</v>
      </c>
      <c t="n" r="C8" s="7">
        <v>551000</v>
      </c>
      <c t="n" r="D8" s="7">
        <v>131000</v>
      </c>
      <c t="n" r="E8" s="7">
        <v>42000</v>
      </c>
    </row>
    <row r="9" spans="1:7">
      <c t="s" r="A9" s="4">
        <v>363</v>
      </c>
    </row>
    <row r="10" spans="1:7">
      <c t="s" r="A10" s="3">
        <v>357</v>
      </c>
    </row>
    <row r="11" spans="1:7">
      <c t="s" r="A11" s="4">
        <v>364</v>
      </c>
      <c t="n" r="F11" s="6">
        <v>26355</v>
      </c>
      <c t="n" r="G11" s="6">
        <v>11665</v>
      </c>
    </row>
    <row r="12" spans="1:7">
      <c t="s" r="A12" s="4">
        <v>365</v>
      </c>
      <c t="s" r="C12" s="4">
        <v>366</v>
      </c>
    </row>
    <row r="13" spans="1:7">
      <c t="s" r="A13" s="4">
        <v>367</v>
      </c>
      <c t="n" r="C13" s="7">
        <v>304000</v>
      </c>
    </row>
    <row r="14" spans="1:7">
      <c t="s" r="A14" s="4">
        <v>368</v>
      </c>
    </row>
    <row r="15" spans="1:7">
      <c t="s" r="A15" s="3">
        <v>357</v>
      </c>
    </row>
    <row r="16" spans="1:7">
      <c t="s" r="A16" s="4">
        <v>364</v>
      </c>
      <c t="n" r="B16" s="6">
        <v>20000</v>
      </c>
    </row>
    <row r="17" spans="1:7">
      <c t="s" r="A17" s="4">
        <v>367</v>
      </c>
      <c t="n" r="C17" s="6">
        <v>35000</v>
      </c>
    </row>
    <row r="18" spans="1:7">
      <c t="s" r="A18" s="4">
        <v>365</v>
      </c>
      <c t="s" r="B18" s="4">
        <v>369</v>
      </c>
    </row>
    <row r="19" spans="1:7">
      <c t="s" r="A19" s="4">
        <v>370</v>
      </c>
      <c t="n" r="C19" s="6">
        <v>280000</v>
      </c>
    </row>
    <row r="20" spans="1:7">
      <c t="s" r="A20" s="4">
        <v>371</v>
      </c>
      <c t="n" r="C20" s="7">
        <v>6875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72</v>
      </c>
      <c t="s" r="B1" s="2">
        <v>325</v>
      </c>
    </row>
    <row r="2" spans="1:2">
      <c t="s" r="A2" s="3">
        <v>166</v>
      </c>
    </row>
    <row r="3" spans="1:2">
      <c t="n" r="A3" s="6">
        <v>2016</v>
      </c>
      <c t="n" r="B3" s="7">
        <v>1624</v>
      </c>
    </row>
    <row r="4" spans="1:2">
      <c t="n" r="A4" s="6">
        <v>2017</v>
      </c>
      <c t="n" r="B4" s="6">
        <v>2184</v>
      </c>
    </row>
    <row r="5" spans="1:2">
      <c t="n" r="A5" s="6">
        <v>2018</v>
      </c>
      <c t="n" r="B5" s="6">
        <v>1886</v>
      </c>
    </row>
    <row r="6" spans="1:2">
      <c t="n" r="A6" s="6">
        <v>2019</v>
      </c>
      <c t="n" r="B6" s="6">
        <v>1871</v>
      </c>
    </row>
    <row r="7" spans="1:2">
      <c t="n" r="A7" s="6">
        <v>2020</v>
      </c>
      <c t="n" r="B7" s="6">
        <v>1945</v>
      </c>
    </row>
    <row r="8" spans="1:2">
      <c t="s" r="A8" s="4">
        <v>373</v>
      </c>
      <c t="n" r="B8" s="6">
        <v>2537</v>
      </c>
    </row>
    <row r="9" spans="1:2">
      <c t="s" r="A9" s="4">
        <v>90</v>
      </c>
      <c t="n" r="B9" s="7">
        <v>120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t="s" r="A1" s="1">
        <v>374</v>
      </c>
      <c t="s" r="B1" s="2">
        <v>118</v>
      </c>
      <c t="s" r="C1" s="2">
        <v>375</v>
      </c>
      <c t="s" r="D1" s="2">
        <v>376</v>
      </c>
      <c t="s" r="E1" s="2">
        <v>116</v>
      </c>
      <c t="s" r="F1" s="2">
        <v>2</v>
      </c>
      <c t="s" r="G1" s="2">
        <v>32</v>
      </c>
      <c t="s" r="H1" s="2">
        <v>74</v>
      </c>
      <c t="s" r="I1" s="2">
        <v>377</v>
      </c>
      <c t="s" r="J1" s="2">
        <v>117</v>
      </c>
    </row>
    <row r="2" spans="1:10">
      <c t="s" r="A2" s="3">
        <v>378</v>
      </c>
    </row>
    <row r="3" spans="1:10">
      <c t="s" r="A3" s="4">
        <v>64</v>
      </c>
      <c t="n" r="F3" s="6">
        <v>10000000</v>
      </c>
      <c t="n" r="G3" s="6">
        <v>0</v>
      </c>
      <c t="n" r="I3" s="6">
        <v>25051264</v>
      </c>
    </row>
    <row r="4" spans="1:10">
      <c t="s" r="A4" s="4">
        <v>65</v>
      </c>
      <c t="n" r="F4" s="6">
        <v>0</v>
      </c>
      <c t="n" r="G4" s="6">
        <v>0</v>
      </c>
    </row>
    <row r="5" spans="1:10">
      <c t="s" r="A5" s="4">
        <v>63</v>
      </c>
      <c t="n" r="F5" s="8">
        <v>0.0001</v>
      </c>
      <c t="n" r="G5" s="8">
        <v>0.0001</v>
      </c>
    </row>
    <row r="6" spans="1:10">
      <c t="s" r="A6" s="4">
        <v>66</v>
      </c>
      <c t="n" r="F6" s="6">
        <v>0</v>
      </c>
      <c t="n" r="G6" s="6">
        <v>0</v>
      </c>
    </row>
    <row r="7" spans="1:10">
      <c t="s" r="A7" s="4">
        <v>379</v>
      </c>
      <c t="s" r="F7" s="4">
        <v>380</v>
      </c>
    </row>
    <row r="8" spans="1:10">
      <c t="s" r="A8" s="4">
        <v>381</v>
      </c>
      <c t="n" r="F8" s="7">
        <v>0</v>
      </c>
    </row>
    <row r="9" spans="1:10">
      <c t="s" r="A9" s="4">
        <v>382</v>
      </c>
      <c t="n" r="F9" s="7">
        <v>40000000</v>
      </c>
    </row>
    <row r="10" spans="1:10">
      <c t="s" r="A10" s="4">
        <v>383</v>
      </c>
      <c t="s" r="G10" s="4">
        <v>384</v>
      </c>
    </row>
    <row r="11" spans="1:10">
      <c t="s" r="A11" s="4">
        <v>385</v>
      </c>
    </row>
    <row r="12" spans="1:10">
      <c t="s" r="A12" s="3">
        <v>378</v>
      </c>
    </row>
    <row r="13" spans="1:10">
      <c t="s" r="A13" s="4">
        <v>386</v>
      </c>
      <c t="n" r="F13" s="9">
        <v>8.539999999999999</v>
      </c>
    </row>
    <row r="14" spans="1:10">
      <c t="s" r="A14" s="4">
        <v>387</v>
      </c>
    </row>
    <row r="15" spans="1:10">
      <c t="s" r="A15" s="3">
        <v>378</v>
      </c>
    </row>
    <row r="16" spans="1:10">
      <c t="s" r="A16" s="4">
        <v>388</v>
      </c>
      <c t="n" r="D16" s="7">
        <v>750000</v>
      </c>
    </row>
    <row r="17" spans="1:10">
      <c t="s" r="A17" s="4">
        <v>389</v>
      </c>
      <c t="s" r="D17" s="4">
        <v>390</v>
      </c>
    </row>
    <row r="18" spans="1:10">
      <c t="s" r="A18" s="4">
        <v>391</v>
      </c>
      <c t="s" r="D18" s="4">
        <v>392</v>
      </c>
    </row>
    <row r="19" spans="1:10">
      <c t="s" r="A19" s="4">
        <v>393</v>
      </c>
      <c t="s" r="D19" s="4">
        <v>394</v>
      </c>
    </row>
    <row r="20" spans="1:10">
      <c t="s" r="A20" s="4">
        <v>61</v>
      </c>
    </row>
    <row r="21" spans="1:10">
      <c t="s" r="A21" s="3">
        <v>378</v>
      </c>
    </row>
    <row r="22" spans="1:10">
      <c t="s" r="A22" s="4">
        <v>64</v>
      </c>
      <c t="n" r="F22" s="6">
        <v>0</v>
      </c>
      <c t="n" r="G22" s="6">
        <v>0</v>
      </c>
    </row>
    <row r="23" spans="1:10">
      <c t="s" r="A23" s="4">
        <v>65</v>
      </c>
      <c t="n" r="E23" s="6">
        <v>14047996</v>
      </c>
      <c t="n" r="F23" s="6">
        <v>0</v>
      </c>
      <c t="n" r="G23" s="6">
        <v>0</v>
      </c>
    </row>
    <row r="24" spans="1:10">
      <c t="s" r="A24" s="4">
        <v>63</v>
      </c>
      <c t="n" r="E24" s="8">
        <v>0.0001</v>
      </c>
      <c t="n" r="F24" s="8">
        <v>0.0001</v>
      </c>
      <c t="n" r="G24" s="8">
        <v>0.0001</v>
      </c>
    </row>
    <row r="25" spans="1:10">
      <c t="s" r="A25" s="4">
        <v>395</v>
      </c>
      <c t="n" r="G25" s="9">
        <v>5.69</v>
      </c>
    </row>
    <row r="26" spans="1:10">
      <c t="s" r="A26" s="4">
        <v>119</v>
      </c>
      <c t="n" r="E26" s="9">
        <v>5.69</v>
      </c>
      <c t="n" r="F26" s="9">
        <v>5.69</v>
      </c>
    </row>
    <row r="27" spans="1:10">
      <c t="s" r="A27" s="4">
        <v>396</v>
      </c>
      <c t="n" r="E27" s="7">
        <v>80000000</v>
      </c>
    </row>
    <row r="28" spans="1:10">
      <c t="s" r="A28" s="4">
        <v>397</v>
      </c>
      <c t="n" r="F28" s="7">
        <v>221000</v>
      </c>
    </row>
    <row r="29" spans="1:10">
      <c t="s" r="A29" s="4">
        <v>66</v>
      </c>
      <c t="n" r="F29" s="6">
        <v>0</v>
      </c>
      <c t="n" r="G29" s="6">
        <v>0</v>
      </c>
    </row>
    <row r="30" spans="1:10">
      <c t="s" r="A30" s="4">
        <v>60</v>
      </c>
    </row>
    <row r="31" spans="1:10">
      <c t="s" r="A31" s="3">
        <v>378</v>
      </c>
    </row>
    <row r="32" spans="1:10">
      <c t="s" r="A32" s="4">
        <v>64</v>
      </c>
      <c t="n" r="F32" s="6">
        <v>0</v>
      </c>
      <c t="n" r="G32" s="6">
        <v>13263967</v>
      </c>
    </row>
    <row r="33" spans="1:10">
      <c t="s" r="A33" s="4">
        <v>65</v>
      </c>
      <c t="n" r="B33" s="6">
        <v>7046953</v>
      </c>
      <c t="n" r="F33" s="6">
        <v>0</v>
      </c>
      <c t="n" r="G33" s="6">
        <v>13263967</v>
      </c>
      <c t="n" r="J33" s="6">
        <v>6217014</v>
      </c>
    </row>
    <row r="34" spans="1:10">
      <c t="s" r="A34" s="4">
        <v>63</v>
      </c>
      <c t="n" r="B34" s="8">
        <v>0.0001</v>
      </c>
      <c t="n" r="F34" s="8">
        <v>0.0001</v>
      </c>
      <c t="n" r="G34" s="8">
        <v>0.0001</v>
      </c>
      <c t="n" r="J34" s="8">
        <v>0.0001</v>
      </c>
    </row>
    <row r="35" spans="1:10">
      <c t="s" r="A35" s="4">
        <v>395</v>
      </c>
      <c t="n" r="B35" s="9">
        <v>1.29</v>
      </c>
      <c t="n" r="G35" s="9">
        <v>1.29</v>
      </c>
    </row>
    <row r="36" spans="1:10">
      <c t="s" r="A36" s="4">
        <v>119</v>
      </c>
      <c t="n" r="H36" s="9">
        <v>1.29</v>
      </c>
      <c t="n" r="J36" s="9">
        <v>1.29</v>
      </c>
    </row>
    <row r="37" spans="1:10">
      <c t="s" r="A37" s="4">
        <v>398</v>
      </c>
      <c t="n" r="C37" s="6">
        <v>2260706</v>
      </c>
    </row>
    <row r="38" spans="1:10">
      <c t="s" r="A38" s="4">
        <v>109</v>
      </c>
      <c t="n" r="C38" s="7">
        <v>12900000</v>
      </c>
      <c t="n" r="F38" s="7">
        <v>12874000</v>
      </c>
    </row>
    <row r="39" spans="1:10">
      <c t="s" r="A39" s="4">
        <v>397</v>
      </c>
      <c t="n" r="H39" s="7">
        <v>61000</v>
      </c>
    </row>
    <row r="40" spans="1:10">
      <c t="s" r="A40" s="4">
        <v>66</v>
      </c>
      <c t="n" r="F40" s="6">
        <v>0</v>
      </c>
      <c t="n" r="G40" s="6">
        <v>13263967</v>
      </c>
    </row>
    <row r="41" spans="1:10">
      <c t="s" r="A41" s="4">
        <v>399</v>
      </c>
      <c t="n" r="B41" s="7">
        <v>14000</v>
      </c>
    </row>
    <row r="42" spans="1:10">
      <c t="s" r="A42" s="4">
        <v>99</v>
      </c>
      <c t="n" r="B42" s="6">
        <v>694364</v>
      </c>
      <c t="n" r="H42" s="6">
        <v>694364</v>
      </c>
    </row>
    <row r="43" spans="1:10">
      <c t="s" r="A43" s="4">
        <v>400</v>
      </c>
      <c t="n" r="B43" s="7">
        <v>112000</v>
      </c>
    </row>
    <row r="44" spans="1:10">
      <c t="s" r="A44" s="4">
        <v>401</v>
      </c>
      <c t="n" r="B44" s="7">
        <v>88000</v>
      </c>
    </row>
    <row r="45" spans="1:10">
      <c t="s" r="A45" s="4">
        <v>121</v>
      </c>
    </row>
    <row r="46" spans="1:10">
      <c t="s" r="A46" s="3">
        <v>378</v>
      </c>
    </row>
    <row r="47" spans="1:10">
      <c t="s" r="A47" s="4">
        <v>122</v>
      </c>
      <c t="n" r="B47" s="9">
        <v>1.1</v>
      </c>
      <c t="n" r="H47" s="9">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32</v>
      </c>
      <c t="s" r="D2" s="2">
        <v>74</v>
      </c>
    </row>
    <row r="3" spans="1:4">
      <c t="s" r="A3" s="3">
        <v>75</v>
      </c>
    </row>
    <row r="4" spans="1:4">
      <c t="s" r="A4" s="4">
        <v>76</v>
      </c>
      <c t="n" r="B4" s="7">
        <v>19816</v>
      </c>
      <c t="n" r="C4" s="7">
        <v>8181</v>
      </c>
      <c t="n" r="D4" s="7">
        <v>3495</v>
      </c>
    </row>
    <row r="5" spans="1:4">
      <c t="s" r="A5" s="4">
        <v>77</v>
      </c>
      <c t="n" r="B5" s="6">
        <v>16181</v>
      </c>
      <c t="n" r="C5" s="6">
        <v>2951</v>
      </c>
      <c t="n" r="D5" s="6">
        <v>1263</v>
      </c>
    </row>
    <row r="6" spans="1:4">
      <c t="s" r="A6" s="4">
        <v>78</v>
      </c>
      <c t="n" r="B6" s="6">
        <v>35997</v>
      </c>
      <c t="n" r="C6" s="6">
        <v>11132</v>
      </c>
      <c t="n" r="D6" s="6">
        <v>4758</v>
      </c>
    </row>
    <row r="7" spans="1:4">
      <c t="s" r="A7" s="4">
        <v>79</v>
      </c>
      <c t="n" r="B7" s="6">
        <v>-35997</v>
      </c>
      <c t="n" r="C7" s="6">
        <v>-11132</v>
      </c>
      <c t="n" r="D7" s="6">
        <v>-4758</v>
      </c>
    </row>
    <row r="8" spans="1:4">
      <c t="s" r="A8" s="4">
        <v>80</v>
      </c>
      <c t="n" r="B8" s="6">
        <v>217</v>
      </c>
      <c t="n" r="C8" s="6">
        <v>12</v>
      </c>
      <c t="n" r="D8" s="6">
        <v>24</v>
      </c>
    </row>
    <row r="9" spans="1:4">
      <c t="s" r="A9" s="4">
        <v>81</v>
      </c>
      <c t="n" r="B9" s="6">
        <v>-36</v>
      </c>
      <c t="n" r="D9" s="6">
        <v>-91</v>
      </c>
    </row>
    <row r="10" spans="1:4">
      <c t="s" r="A10" s="4">
        <v>82</v>
      </c>
      <c t="n" r="B10" s="6">
        <v>-35816</v>
      </c>
      <c t="n" r="C10" s="6">
        <v>-11120</v>
      </c>
      <c t="n" r="D10" s="6">
        <v>-4825</v>
      </c>
    </row>
    <row r="11" spans="1:4">
      <c t="s" r="A11" s="4">
        <v>83</v>
      </c>
      <c t="n" r="B11" s="6">
        <v>-35816</v>
      </c>
      <c t="n" r="C11" s="6">
        <v>-11120</v>
      </c>
      <c t="n" r="D11" s="6">
        <v>-4825</v>
      </c>
    </row>
    <row r="12" spans="1:4">
      <c t="s" r="A12" s="3">
        <v>84</v>
      </c>
    </row>
    <row r="13" spans="1:4">
      <c t="s" r="A13" s="4">
        <v>85</v>
      </c>
      <c t="n" r="B13" s="6">
        <v>-88</v>
      </c>
    </row>
    <row r="14" spans="1:4">
      <c t="s" r="A14" s="4">
        <v>86</v>
      </c>
      <c t="n" r="B14" s="7">
        <v>-35904</v>
      </c>
      <c t="n" r="C14" s="7">
        <v>-11120</v>
      </c>
      <c t="n" r="D14" s="7">
        <v>-4825</v>
      </c>
    </row>
    <row r="15" spans="1:4">
      <c t="s" r="A15" s="4">
        <v>87</v>
      </c>
      <c t="n" r="B15" s="9">
        <v>-1.88</v>
      </c>
      <c t="n" r="C15" s="9">
        <v>-3.8</v>
      </c>
      <c t="n" r="D15" s="9">
        <v>-1.65</v>
      </c>
    </row>
    <row r="16" spans="1:4">
      <c t="s" r="A16" s="4">
        <v>88</v>
      </c>
      <c t="n" r="B16" s="6">
        <v>19041124</v>
      </c>
      <c t="n" r="C16" s="6">
        <v>2928896</v>
      </c>
      <c t="n" r="D16" s="6">
        <v>29266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02</v>
      </c>
      <c t="s" r="B1" s="2">
        <v>2</v>
      </c>
      <c t="s" r="C1" s="2">
        <v>377</v>
      </c>
      <c t="s" r="D1" s="2">
        <v>32</v>
      </c>
      <c t="s" r="E1" s="2">
        <v>74</v>
      </c>
      <c t="s" r="F1" s="2">
        <v>117</v>
      </c>
      <c t="s" r="G1" s="2">
        <v>118</v>
      </c>
      <c t="s" r="H1" s="2">
        <v>403</v>
      </c>
    </row>
    <row r="2" spans="1:8">
      <c t="s" r="A2" s="3">
        <v>378</v>
      </c>
    </row>
    <row r="3" spans="1:8">
      <c t="s" r="A3" s="4">
        <v>404</v>
      </c>
      <c t="n" r="B3" s="6">
        <v>10000000</v>
      </c>
      <c t="n" r="C3" s="6">
        <v>25051264</v>
      </c>
      <c t="n" r="D3" s="6">
        <v>0</v>
      </c>
    </row>
    <row r="4" spans="1:8">
      <c t="s" r="A4" s="4">
        <v>405</v>
      </c>
      <c t="n" r="B4" s="6">
        <v>0</v>
      </c>
      <c t="n" r="D4" s="6">
        <v>0</v>
      </c>
    </row>
    <row r="5" spans="1:8">
      <c t="s" r="A5" s="4">
        <v>406</v>
      </c>
      <c t="n" r="B5" s="6">
        <v>0</v>
      </c>
      <c t="n" r="D5" s="6">
        <v>0</v>
      </c>
    </row>
    <row r="6" spans="1:8">
      <c t="s" r="A6" s="4">
        <v>407</v>
      </c>
      <c t="n" r="B6" s="7">
        <v>206251</v>
      </c>
      <c t="n" r="D6" s="7">
        <v>671</v>
      </c>
      <c t="n" r="E6" s="7">
        <v>11637</v>
      </c>
      <c t="n" r="H6" s="7">
        <v>-547</v>
      </c>
    </row>
    <row r="7" spans="1:8">
      <c t="s" r="A7" s="4">
        <v>60</v>
      </c>
    </row>
    <row r="8" spans="1:8">
      <c t="s" r="A8" s="3">
        <v>378</v>
      </c>
    </row>
    <row r="9" spans="1:8">
      <c t="s" r="A9" s="4">
        <v>404</v>
      </c>
      <c t="n" r="B9" s="6">
        <v>0</v>
      </c>
      <c t="n" r="D9" s="6">
        <v>13263967</v>
      </c>
    </row>
    <row r="10" spans="1:8">
      <c t="s" r="A10" s="4">
        <v>405</v>
      </c>
      <c t="n" r="B10" s="6">
        <v>0</v>
      </c>
      <c t="n" r="D10" s="6">
        <v>13263967</v>
      </c>
      <c t="n" r="F10" s="6">
        <v>6217014</v>
      </c>
      <c t="n" r="G10" s="6">
        <v>7046953</v>
      </c>
    </row>
    <row r="11" spans="1:8">
      <c t="s" r="A11" s="4">
        <v>406</v>
      </c>
      <c t="n" r="B11" s="6">
        <v>0</v>
      </c>
      <c t="n" r="D11" s="6">
        <v>13263967</v>
      </c>
    </row>
    <row r="12" spans="1:8">
      <c t="s" r="A12" s="4">
        <v>407</v>
      </c>
      <c t="n" r="D12" s="7">
        <v>16928</v>
      </c>
      <c t="n" r="E12" s="7">
        <v>16928</v>
      </c>
    </row>
    <row r="13" spans="1:8">
      <c t="s" r="A13" s="4">
        <v>408</v>
      </c>
      <c t="n" r="B13" s="7">
        <v>0</v>
      </c>
      <c t="n" r="D13" s="7">
        <v>169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9"/>
    <col customWidth="1" max="2" min="2" width="20"/>
    <col customWidth="1" max="3" min="3" width="42"/>
    <col customWidth="1" max="4" min="4" width="37"/>
    <col customWidth="1" max="5" min="5" width="20"/>
  </cols>
  <sheetData>
    <row r="1" spans="1:5">
      <c t="s" r="A1" s="1">
        <v>409</v>
      </c>
      <c t="s" r="B1" s="2">
        <v>352</v>
      </c>
      <c t="s" r="C1" s="2">
        <v>1</v>
      </c>
    </row>
    <row r="2" spans="1:5">
      <c t="s" r="B2" s="2">
        <v>410</v>
      </c>
      <c t="s" r="C2" s="2">
        <v>411</v>
      </c>
      <c t="s" r="D2" s="2">
        <v>261</v>
      </c>
      <c t="s" r="E2" s="2">
        <v>412</v>
      </c>
    </row>
    <row r="3" spans="1:5">
      <c t="s" r="A3" s="3">
        <v>413</v>
      </c>
    </row>
    <row r="4" spans="1:5">
      <c t="s" r="A4" s="4">
        <v>414</v>
      </c>
      <c t="n" r="C4" s="6">
        <v>4443479</v>
      </c>
      <c t="n" r="D4" s="6">
        <v>639625</v>
      </c>
    </row>
    <row r="5" spans="1:5">
      <c t="s" r="A5" s="4">
        <v>415</v>
      </c>
      <c t="n" r="C5" s="6">
        <v>4814892</v>
      </c>
      <c t="n" r="D5" s="6">
        <v>2566559</v>
      </c>
    </row>
    <row r="6" spans="1:5">
      <c t="s" r="A6" s="4">
        <v>416</v>
      </c>
      <c t="n" r="C6" s="7">
        <v>400000</v>
      </c>
    </row>
    <row r="7" spans="1:5">
      <c t="s" r="A7" s="4">
        <v>417</v>
      </c>
      <c t="n" r="C7" s="6">
        <v>4192485</v>
      </c>
      <c t="n" r="D7" s="6">
        <v>1635681</v>
      </c>
    </row>
    <row r="8" spans="1:5">
      <c t="s" r="A8" s="4">
        <v>418</v>
      </c>
      <c t="s" r="C8" s="4">
        <v>419</v>
      </c>
    </row>
    <row r="9" spans="1:5">
      <c t="s" r="A9" s="4">
        <v>300</v>
      </c>
    </row>
    <row r="10" spans="1:5">
      <c t="s" r="A10" s="3">
        <v>413</v>
      </c>
    </row>
    <row r="11" spans="1:5">
      <c t="s" r="A11" s="4">
        <v>420</v>
      </c>
      <c t="n" r="C11" s="9">
        <v>6.11</v>
      </c>
      <c t="n" r="D11" s="9">
        <v>0.09</v>
      </c>
    </row>
    <row r="12" spans="1:5">
      <c t="s" r="A12" s="4">
        <v>421</v>
      </c>
      <c t="n" r="C12" s="7">
        <v>0</v>
      </c>
    </row>
    <row r="13" spans="1:5">
      <c t="s" r="A13" s="4">
        <v>422</v>
      </c>
      <c t="n" r="C13" s="7">
        <v>17200000</v>
      </c>
      <c t="n" r="D13" s="7">
        <v>100000</v>
      </c>
    </row>
    <row r="14" spans="1:5">
      <c t="s" r="A14" s="4">
        <v>423</v>
      </c>
      <c t="s" r="C14" s="4">
        <v>424</v>
      </c>
      <c t="s" r="D14" s="4">
        <v>425</v>
      </c>
    </row>
    <row r="15" spans="1:5">
      <c t="s" r="A15" s="4">
        <v>426</v>
      </c>
    </row>
    <row r="16" spans="1:5">
      <c t="s" r="A16" s="3">
        <v>413</v>
      </c>
    </row>
    <row r="17" spans="1:5">
      <c t="s" r="A17" s="4">
        <v>417</v>
      </c>
      <c t="n" r="C17" s="6">
        <v>213354</v>
      </c>
    </row>
    <row r="18" spans="1:5">
      <c t="s" r="A18" s="4">
        <v>427</v>
      </c>
      <c t="n" r="C18" s="6">
        <v>1</v>
      </c>
    </row>
    <row r="19" spans="1:5">
      <c t="s" r="A19" s="4">
        <v>428</v>
      </c>
    </row>
    <row r="20" spans="1:5">
      <c t="s" r="A20" s="3">
        <v>413</v>
      </c>
    </row>
    <row r="21" spans="1:5">
      <c t="s" r="A21" s="4">
        <v>429</v>
      </c>
      <c t="n" r="C21" s="7">
        <v>1400000</v>
      </c>
      <c t="n" r="D21" s="7">
        <v>0</v>
      </c>
    </row>
    <row r="22" spans="1:5">
      <c t="s" r="A22" s="4">
        <v>430</v>
      </c>
    </row>
    <row r="23" spans="1:5">
      <c t="s" r="A23" s="3">
        <v>413</v>
      </c>
    </row>
    <row r="24" spans="1:5">
      <c t="s" r="A24" s="4">
        <v>431</v>
      </c>
      <c t="s" r="C24" s="4">
        <v>290</v>
      </c>
    </row>
    <row r="25" spans="1:5">
      <c t="s" r="A25" s="4">
        <v>432</v>
      </c>
    </row>
    <row r="26" spans="1:5">
      <c t="s" r="A26" s="3">
        <v>413</v>
      </c>
    </row>
    <row r="27" spans="1:5">
      <c t="s" r="A27" s="4">
        <v>431</v>
      </c>
      <c t="s" r="C27" s="4">
        <v>433</v>
      </c>
    </row>
    <row r="28" spans="1:5">
      <c t="s" r="A28" s="4">
        <v>434</v>
      </c>
    </row>
    <row r="29" spans="1:5">
      <c t="s" r="A29" s="3">
        <v>413</v>
      </c>
    </row>
    <row r="30" spans="1:5">
      <c t="s" r="A30" s="4">
        <v>435</v>
      </c>
      <c t="n" r="B30" s="6">
        <v>4681544</v>
      </c>
    </row>
    <row r="31" spans="1:5">
      <c t="s" r="A31" s="4">
        <v>414</v>
      </c>
      <c t="n" r="C31" s="6">
        <v>4443479</v>
      </c>
      <c t="n" r="D31" s="6">
        <v>639625</v>
      </c>
    </row>
    <row r="32" spans="1:5">
      <c t="s" r="A32" s="4">
        <v>436</v>
      </c>
      <c t="s" r="B32" s="4">
        <v>437</v>
      </c>
    </row>
    <row r="33" spans="1:5">
      <c t="s" r="A33" s="4">
        <v>438</v>
      </c>
      <c t="s" r="B33" s="4">
        <v>439</v>
      </c>
    </row>
    <row r="34" spans="1:5">
      <c t="s" r="A34" s="4">
        <v>440</v>
      </c>
      <c t="s" r="B34" s="4">
        <v>296</v>
      </c>
    </row>
    <row r="35" spans="1:5">
      <c t="s" r="A35" s="4">
        <v>441</v>
      </c>
    </row>
    <row r="36" spans="1:5">
      <c t="s" r="A36" s="3">
        <v>413</v>
      </c>
    </row>
    <row r="37" spans="1:5">
      <c t="s" r="A37" s="4">
        <v>440</v>
      </c>
      <c t="s" r="B37" s="4">
        <v>296</v>
      </c>
    </row>
    <row r="38" spans="1:5">
      <c t="s" r="A38" s="4">
        <v>442</v>
      </c>
    </row>
    <row r="39" spans="1:5">
      <c t="s" r="A39" s="3">
        <v>413</v>
      </c>
    </row>
    <row r="40" spans="1:5">
      <c t="s" r="A40" s="4">
        <v>431</v>
      </c>
      <c t="s" r="B40" s="4">
        <v>290</v>
      </c>
    </row>
    <row r="41" spans="1:5">
      <c t="s" r="A41" s="4">
        <v>443</v>
      </c>
      <c t="s" r="B41" s="4">
        <v>444</v>
      </c>
    </row>
    <row r="42" spans="1:5">
      <c t="s" r="A42" s="4">
        <v>445</v>
      </c>
    </row>
    <row r="43" spans="1:5">
      <c t="s" r="A43" s="3">
        <v>413</v>
      </c>
    </row>
    <row r="44" spans="1:5">
      <c t="s" r="A44" s="4">
        <v>443</v>
      </c>
      <c t="s" r="B44" s="4">
        <v>446</v>
      </c>
    </row>
    <row r="45" spans="1:5">
      <c t="s" r="A45" s="4">
        <v>447</v>
      </c>
    </row>
    <row r="46" spans="1:5">
      <c t="s" r="A46" s="3">
        <v>413</v>
      </c>
    </row>
    <row r="47" spans="1:5">
      <c t="s" r="A47" s="4">
        <v>431</v>
      </c>
      <c t="s" r="B47" s="4">
        <v>433</v>
      </c>
    </row>
    <row r="48" spans="1:5">
      <c t="s" r="A48" s="4">
        <v>443</v>
      </c>
      <c t="s" r="B48" s="4">
        <v>448</v>
      </c>
    </row>
    <row r="49" spans="1:5">
      <c t="s" r="A49" s="4">
        <v>449</v>
      </c>
    </row>
    <row r="50" spans="1:5">
      <c t="s" r="A50" s="3">
        <v>413</v>
      </c>
    </row>
    <row r="51" spans="1:5">
      <c t="s" r="A51" s="4">
        <v>431</v>
      </c>
      <c t="s" r="B51" s="4">
        <v>290</v>
      </c>
    </row>
    <row r="52" spans="1:5">
      <c t="s" r="A52" s="4">
        <v>443</v>
      </c>
      <c t="s" r="B52" s="4">
        <v>446</v>
      </c>
    </row>
    <row r="53" spans="1:5">
      <c t="s" r="A53" s="4">
        <v>450</v>
      </c>
    </row>
    <row r="54" spans="1:5">
      <c t="s" r="A54" s="3">
        <v>413</v>
      </c>
    </row>
    <row r="55" spans="1:5">
      <c t="s" r="A55" s="4">
        <v>435</v>
      </c>
      <c t="n" r="E55" s="6">
        <v>0</v>
      </c>
    </row>
    <row r="56" spans="1:5">
      <c t="s" r="A56" s="4">
        <v>451</v>
      </c>
      <c t="n" r="C56" s="6">
        <v>599242</v>
      </c>
      <c t="n" r="D56" s="6">
        <v>788873</v>
      </c>
    </row>
    <row r="57" spans="1:5">
      <c t="s" r="A57" s="4">
        <v>415</v>
      </c>
      <c t="n" r="C57" s="6">
        <v>599242</v>
      </c>
      <c t="n" r="D57" s="6">
        <v>788873</v>
      </c>
    </row>
    <row r="58" spans="1:5">
      <c t="s" r="A58" s="4">
        <v>452</v>
      </c>
      <c t="n" r="C58" s="7">
        <v>221000</v>
      </c>
    </row>
    <row r="59" spans="1:5">
      <c t="s" r="A59" s="4">
        <v>453</v>
      </c>
      <c t="n" r="C59" s="6">
        <v>144000</v>
      </c>
    </row>
    <row r="60" spans="1:5">
      <c t="s" r="A60" s="4">
        <v>454</v>
      </c>
      <c t="n" r="C60" s="7">
        <v>77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455</v>
      </c>
      <c t="s" r="B1" s="2">
        <v>1</v>
      </c>
    </row>
    <row r="2" spans="1:3">
      <c t="s" r="B2" s="2">
        <v>2</v>
      </c>
      <c t="s" r="C2" s="2">
        <v>32</v>
      </c>
    </row>
    <row r="3" spans="1:3">
      <c t="s" r="A3" s="3">
        <v>456</v>
      </c>
    </row>
    <row r="4" spans="1:3">
      <c t="s" r="A4" s="4">
        <v>457</v>
      </c>
      <c t="n" r="B4" s="6">
        <v>639625</v>
      </c>
    </row>
    <row r="5" spans="1:3">
      <c t="s" r="A5" s="4">
        <v>458</v>
      </c>
      <c t="n" r="B5" s="6">
        <v>7908194</v>
      </c>
    </row>
    <row r="6" spans="1:3">
      <c t="s" r="A6" s="4">
        <v>459</v>
      </c>
      <c t="n" r="B6" s="6">
        <v>-230978</v>
      </c>
    </row>
    <row r="7" spans="1:3">
      <c t="s" r="A7" s="4">
        <v>460</v>
      </c>
      <c t="n" r="B7" s="6">
        <v>-4192485</v>
      </c>
      <c t="n" r="C7" s="6">
        <v>-1635681</v>
      </c>
    </row>
    <row r="8" spans="1:3">
      <c t="s" r="A8" s="4">
        <v>461</v>
      </c>
      <c t="n" r="B8" s="6">
        <v>222324</v>
      </c>
    </row>
    <row r="9" spans="1:3">
      <c t="s" r="A9" s="4">
        <v>462</v>
      </c>
      <c t="n" r="B9" s="6">
        <v>96799</v>
      </c>
    </row>
    <row r="10" spans="1:3">
      <c t="s" r="A10" s="4">
        <v>463</v>
      </c>
      <c t="n" r="B10" s="6">
        <v>4443479</v>
      </c>
      <c t="n" r="C10" s="6">
        <v>639625</v>
      </c>
    </row>
    <row r="11" spans="1:3">
      <c t="s" r="A11" s="3">
        <v>464</v>
      </c>
    </row>
    <row r="12" spans="1:3">
      <c t="s" r="A12" s="4">
        <v>465</v>
      </c>
      <c t="n" r="B12" s="6">
        <v>2566559</v>
      </c>
    </row>
    <row r="13" spans="1:3">
      <c t="s" r="A13" s="4">
        <v>466</v>
      </c>
      <c t="n" r="B13" s="6">
        <v>4192485</v>
      </c>
      <c t="n" r="C13" s="6">
        <v>1635681</v>
      </c>
    </row>
    <row r="14" spans="1:3">
      <c t="s" r="A14" s="4">
        <v>467</v>
      </c>
      <c t="n" r="B14" s="6">
        <v>-1625029</v>
      </c>
    </row>
    <row r="15" spans="1:3">
      <c t="s" r="A15" s="4">
        <v>468</v>
      </c>
      <c t="n" r="B15" s="6">
        <v>-222324</v>
      </c>
    </row>
    <row r="16" spans="1:3">
      <c t="s" r="A16" s="4">
        <v>469</v>
      </c>
      <c t="n" r="B16" s="6">
        <v>-96799</v>
      </c>
    </row>
    <row r="17" spans="1:3">
      <c t="s" r="A17" s="4">
        <v>470</v>
      </c>
      <c t="n" r="B17" s="6">
        <v>4814892</v>
      </c>
      <c t="n" r="C17" s="6">
        <v>2566559</v>
      </c>
    </row>
    <row r="18" spans="1:3">
      <c t="s" r="A18" s="4">
        <v>471</v>
      </c>
      <c t="n" r="B18" s="6">
        <v>4366507</v>
      </c>
    </row>
    <row r="19" spans="1:3">
      <c t="s" r="A19" s="4">
        <v>472</v>
      </c>
      <c t="n" r="B19" s="6">
        <v>4469492</v>
      </c>
    </row>
    <row r="20" spans="1:3">
      <c t="s" r="A20" s="3">
        <v>473</v>
      </c>
    </row>
    <row r="21" spans="1:3">
      <c t="s" r="A21" s="4">
        <v>474</v>
      </c>
      <c t="n" r="B21" s="9">
        <v>0.14</v>
      </c>
    </row>
    <row r="22" spans="1:3">
      <c t="s" r="A22" s="4">
        <v>475</v>
      </c>
      <c t="n" r="B22" s="12">
        <v>6.11</v>
      </c>
    </row>
    <row r="23" spans="1:3">
      <c t="s" r="A23" s="4">
        <v>476</v>
      </c>
      <c t="n" r="B23" s="12">
        <v>0.17</v>
      </c>
    </row>
    <row r="24" spans="1:3">
      <c t="s" r="A24" s="4">
        <v>477</v>
      </c>
      <c t="n" r="B24" s="12">
        <v>0.14</v>
      </c>
    </row>
    <row r="25" spans="1:3">
      <c t="s" r="A25" s="4">
        <v>478</v>
      </c>
      <c t="n" r="B25" s="12">
        <v>5.2</v>
      </c>
      <c t="n" r="C25" s="9">
        <v>0.14</v>
      </c>
    </row>
    <row r="26" spans="1:3">
      <c t="s" r="A26" s="4">
        <v>479</v>
      </c>
      <c t="n" r="B26" s="12">
        <v>5.56</v>
      </c>
    </row>
    <row r="27" spans="1:3">
      <c t="s" r="A27" s="4">
        <v>480</v>
      </c>
      <c t="n" r="B27" s="9">
        <v>4.19</v>
      </c>
    </row>
    <row r="28" spans="1:3">
      <c t="s" r="A28" s="3">
        <v>481</v>
      </c>
    </row>
    <row r="29" spans="1:3">
      <c t="s" r="A29" s="4">
        <v>482</v>
      </c>
      <c t="s" r="B29" s="4">
        <v>483</v>
      </c>
      <c t="s" r="C29" s="4">
        <v>484</v>
      </c>
    </row>
    <row r="30" spans="1:3">
      <c t="s" r="A30" s="4">
        <v>485</v>
      </c>
      <c t="s" r="B30" s="4">
        <v>486</v>
      </c>
    </row>
    <row r="31" spans="1:3">
      <c t="s" r="A31" s="4">
        <v>487</v>
      </c>
      <c t="s" r="B31" s="4">
        <v>488</v>
      </c>
    </row>
    <row r="32" spans="1:3">
      <c t="s" r="A32" s="4">
        <v>489</v>
      </c>
      <c t="n" r="B32" s="7">
        <v>64211</v>
      </c>
    </row>
    <row r="33" spans="1:3">
      <c t="s" r="A33" s="4">
        <v>490</v>
      </c>
      <c t="n" r="B33" s="6">
        <v>56274</v>
      </c>
    </row>
    <row r="34" spans="1:3">
      <c t="s" r="A34" s="4">
        <v>491</v>
      </c>
      <c t="n" r="B34" s="7">
        <v>637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r="1" spans="1:4">
      <c t="s" r="A1" s="1">
        <v>492</v>
      </c>
      <c t="s" r="B1" s="2">
        <v>1</v>
      </c>
    </row>
    <row r="2" spans="1:4">
      <c t="s" r="B2" s="2">
        <v>2</v>
      </c>
      <c t="s" r="C2" s="2">
        <v>32</v>
      </c>
      <c t="s" r="D2" s="2">
        <v>74</v>
      </c>
    </row>
    <row r="3" spans="1:4">
      <c t="s" r="A3" s="3">
        <v>493</v>
      </c>
    </row>
    <row r="4" spans="1:4">
      <c t="s" r="A4" s="4">
        <v>494</v>
      </c>
      <c t="s" r="B4" s="4">
        <v>495</v>
      </c>
      <c t="s" r="C4" s="4">
        <v>496</v>
      </c>
      <c t="s" r="D4" s="4">
        <v>497</v>
      </c>
    </row>
    <row r="5" spans="1:4">
      <c t="s" r="A5" s="4">
        <v>498</v>
      </c>
      <c t="s" r="B5" s="4">
        <v>499</v>
      </c>
      <c t="s" r="C5" s="4">
        <v>500</v>
      </c>
      <c t="s" r="D5" s="4">
        <v>501</v>
      </c>
    </row>
    <row r="6" spans="1:4">
      <c t="s" r="A6" s="4">
        <v>418</v>
      </c>
      <c t="s" r="B6" s="4">
        <v>419</v>
      </c>
    </row>
    <row r="7" spans="1:4">
      <c t="s" r="A7" s="4">
        <v>502</v>
      </c>
      <c t="s" r="B7" s="4">
        <v>503</v>
      </c>
      <c t="s" r="C7" s="4">
        <v>504</v>
      </c>
      <c t="s" r="D7" s="4">
        <v>5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6</v>
      </c>
      <c t="s" r="B1" s="2">
        <v>1</v>
      </c>
    </row>
    <row r="2" spans="1:4">
      <c t="s" r="B2" s="2">
        <v>2</v>
      </c>
      <c t="s" r="C2" s="2">
        <v>32</v>
      </c>
      <c t="s" r="D2" s="2">
        <v>74</v>
      </c>
    </row>
    <row r="3" spans="1:4">
      <c t="s" r="A3" s="3">
        <v>507</v>
      </c>
    </row>
    <row r="4" spans="1:4">
      <c t="s" r="A4" s="4">
        <v>508</v>
      </c>
      <c t="n" r="B4" s="7">
        <v>6157</v>
      </c>
      <c t="n" r="C4" s="7">
        <v>77</v>
      </c>
      <c t="n" r="D4" s="7">
        <v>81</v>
      </c>
    </row>
    <row r="5" spans="1:4">
      <c t="s" r="A5" s="4">
        <v>203</v>
      </c>
    </row>
    <row r="6" spans="1:4">
      <c t="s" r="A6" s="3">
        <v>507</v>
      </c>
    </row>
    <row r="7" spans="1:4">
      <c t="s" r="A7" s="4">
        <v>508</v>
      </c>
      <c t="n" r="B7" s="6">
        <v>2522</v>
      </c>
      <c t="n" r="C7" s="6">
        <v>23</v>
      </c>
      <c t="n" r="D7" s="6">
        <v>21</v>
      </c>
    </row>
    <row r="8" spans="1:4">
      <c t="s" r="A8" s="4">
        <v>509</v>
      </c>
    </row>
    <row r="9" spans="1:4">
      <c t="s" r="A9" s="3">
        <v>507</v>
      </c>
    </row>
    <row r="10" spans="1:4">
      <c t="s" r="A10" s="4">
        <v>508</v>
      </c>
      <c t="n" r="B10" s="7">
        <v>3635</v>
      </c>
      <c t="n" r="C10" s="7">
        <v>54</v>
      </c>
      <c t="n" r="D10" s="7">
        <v>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0</v>
      </c>
      <c t="s" r="B1" s="2">
        <v>1</v>
      </c>
    </row>
    <row r="2" spans="1:4">
      <c t="s" r="B2" s="2">
        <v>2</v>
      </c>
      <c t="s" r="C2" s="2">
        <v>32</v>
      </c>
      <c t="s" r="D2" s="2">
        <v>74</v>
      </c>
    </row>
    <row r="3" spans="1:4">
      <c t="s" r="A3" s="3">
        <v>176</v>
      </c>
    </row>
    <row r="4" spans="1:4">
      <c t="s" r="A4" s="4">
        <v>511</v>
      </c>
      <c t="n" r="B4" s="7">
        <v>-5946</v>
      </c>
      <c t="n" r="C4" s="7">
        <v>-3751</v>
      </c>
      <c t="n" r="D4" s="7">
        <v>-1640</v>
      </c>
    </row>
    <row r="5" spans="1:4">
      <c t="s" r="A5" s="4">
        <v>512</v>
      </c>
      <c t="n" r="B5" s="6">
        <v>-1083</v>
      </c>
      <c t="n" r="C5" s="6">
        <v>-698</v>
      </c>
      <c t="n" r="D5" s="6">
        <v>-313</v>
      </c>
    </row>
    <row r="6" spans="1:4">
      <c t="s" r="A6" s="4">
        <v>513</v>
      </c>
      <c t="n" r="B6" s="6">
        <v>7359</v>
      </c>
      <c t="n" r="C6" s="6">
        <v>4549</v>
      </c>
      <c t="n" r="D6" s="6">
        <v>1975</v>
      </c>
    </row>
    <row r="7" spans="1:4">
      <c t="s" r="A7" s="4">
        <v>514</v>
      </c>
      <c t="n" r="B7" s="6">
        <v>-904</v>
      </c>
      <c t="n" r="C7" s="6">
        <v>-119</v>
      </c>
      <c t="n" r="D7" s="6">
        <v>-53</v>
      </c>
    </row>
    <row r="8" spans="1:4">
      <c t="s" r="A8" s="4">
        <v>349</v>
      </c>
      <c t="n" r="B8" s="7">
        <v>574</v>
      </c>
      <c t="n" r="C8" s="7">
        <v>19</v>
      </c>
      <c t="n" r="D8" s="7">
        <v>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32</v>
      </c>
    </row>
    <row r="2" spans="1:3">
      <c t="s" r="A2" s="3">
        <v>516</v>
      </c>
    </row>
    <row r="3" spans="1:3">
      <c t="s" r="A3" s="4">
        <v>517</v>
      </c>
      <c t="n" r="B3" s="7">
        <v>9857</v>
      </c>
      <c t="n" r="C3" s="7">
        <v>4723</v>
      </c>
    </row>
    <row r="4" spans="1:3">
      <c t="s" r="A4" s="4">
        <v>518</v>
      </c>
      <c t="n" r="B4" s="6">
        <v>1612</v>
      </c>
      <c t="n" r="C4" s="6">
        <v>1736</v>
      </c>
    </row>
    <row r="5" spans="1:3">
      <c t="s" r="A5" s="4">
        <v>100</v>
      </c>
      <c t="n" r="B5" s="6">
        <v>1413</v>
      </c>
      <c t="n" r="C5" s="6">
        <v>53</v>
      </c>
    </row>
    <row r="6" spans="1:3">
      <c t="s" r="A6" s="4">
        <v>519</v>
      </c>
      <c t="n" r="B6" s="6">
        <v>1296</v>
      </c>
      <c t="n" r="C6" s="6">
        <v>274</v>
      </c>
    </row>
    <row r="7" spans="1:3">
      <c t="s" r="A7" s="4">
        <v>520</v>
      </c>
      <c t="n" r="B7" s="6">
        <v>195</v>
      </c>
      <c t="n" r="C7" s="6">
        <v>227</v>
      </c>
    </row>
    <row r="8" spans="1:3">
      <c t="s" r="A8" s="4">
        <v>349</v>
      </c>
      <c t="n" r="B8" s="6">
        <v>-2</v>
      </c>
      <c t="n" r="C8" s="6">
        <v>-1</v>
      </c>
    </row>
    <row r="9" spans="1:3">
      <c t="s" r="A9" s="4">
        <v>521</v>
      </c>
      <c t="n" r="B9" s="6">
        <v>14371</v>
      </c>
      <c t="n" r="C9" s="6">
        <v>7012</v>
      </c>
    </row>
    <row r="10" spans="1:3">
      <c t="s" r="A10" s="4">
        <v>522</v>
      </c>
      <c t="n" r="B10" s="7">
        <v>-14371</v>
      </c>
      <c t="n" r="C10" s="7">
        <v>-70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r="1" spans="1:2">
      <c t="s" r="A1" s="1">
        <v>523</v>
      </c>
      <c t="s" r="B1" s="2">
        <v>1</v>
      </c>
    </row>
    <row r="2" spans="1:2">
      <c t="s" r="B2" s="2">
        <v>325</v>
      </c>
    </row>
    <row r="3" spans="1:2">
      <c t="s" r="A3" s="4">
        <v>524</v>
      </c>
    </row>
    <row r="4" spans="1:2">
      <c t="s" r="A4" s="3">
        <v>525</v>
      </c>
    </row>
    <row r="5" spans="1:2">
      <c t="s" r="A5" s="4">
        <v>526</v>
      </c>
      <c t="n" r="B5" s="13">
        <v>24.7</v>
      </c>
    </row>
    <row r="6" spans="1:2">
      <c t="s" r="A6" s="4">
        <v>527</v>
      </c>
    </row>
    <row r="7" spans="1:2">
      <c t="s" r="A7" s="3">
        <v>525</v>
      </c>
    </row>
    <row r="8" spans="1:2">
      <c t="s" r="A8" s="4">
        <v>526</v>
      </c>
      <c t="n" r="B8" s="13">
        <v>24.7</v>
      </c>
    </row>
    <row r="9" spans="1:2">
      <c t="s" r="A9" s="4">
        <v>528</v>
      </c>
    </row>
    <row r="10" spans="1:2">
      <c t="s" r="A10" s="3">
        <v>525</v>
      </c>
    </row>
    <row r="11" spans="1:2">
      <c t="s" r="A11" s="4">
        <v>529</v>
      </c>
      <c t="n" r="B11" s="6">
        <v>2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30</v>
      </c>
      <c t="s" r="B1" s="2">
        <v>531</v>
      </c>
      <c t="s" r="J1" s="2">
        <v>1</v>
      </c>
    </row>
    <row r="2" spans="1:12">
      <c t="s" r="B2" s="2">
        <v>2</v>
      </c>
      <c t="s" r="C2" s="2">
        <v>532</v>
      </c>
      <c t="s" r="D2" s="2">
        <v>4</v>
      </c>
      <c t="s" r="E2" s="2">
        <v>533</v>
      </c>
      <c t="s" r="F2" s="2">
        <v>32</v>
      </c>
      <c t="s" r="G2" s="2">
        <v>534</v>
      </c>
      <c t="s" r="H2" s="2">
        <v>535</v>
      </c>
      <c t="s" r="I2" s="2">
        <v>536</v>
      </c>
      <c t="s" r="J2" s="2">
        <v>2</v>
      </c>
      <c t="s" r="K2" s="2">
        <v>32</v>
      </c>
      <c t="s" r="L2" s="2">
        <v>74</v>
      </c>
    </row>
    <row r="3" spans="1:12">
      <c t="s" r="A3" s="3">
        <v>75</v>
      </c>
    </row>
    <row r="4" spans="1:12">
      <c t="s" r="A4" s="4">
        <v>76</v>
      </c>
      <c t="n" r="B4" s="7">
        <v>10766</v>
      </c>
      <c t="n" r="C4" s="7">
        <v>3850</v>
      </c>
      <c t="n" r="D4" s="7">
        <v>3131</v>
      </c>
      <c t="n" r="E4" s="7">
        <v>2069</v>
      </c>
      <c t="n" r="F4" s="7">
        <v>2712</v>
      </c>
      <c t="n" r="G4" s="7">
        <v>2469</v>
      </c>
      <c t="n" r="H4" s="7">
        <v>1801</v>
      </c>
      <c t="n" r="I4" s="7">
        <v>1199</v>
      </c>
      <c t="n" r="J4" s="7">
        <v>19816</v>
      </c>
      <c t="n" r="K4" s="7">
        <v>8181</v>
      </c>
      <c t="n" r="L4" s="7">
        <v>3495</v>
      </c>
    </row>
    <row r="5" spans="1:12">
      <c t="s" r="A5" s="4">
        <v>77</v>
      </c>
      <c t="n" r="B5" s="6">
        <v>5389</v>
      </c>
      <c t="n" r="C5" s="6">
        <v>5174</v>
      </c>
      <c t="n" r="D5" s="6">
        <v>4246</v>
      </c>
      <c t="n" r="E5" s="6">
        <v>1372</v>
      </c>
      <c t="n" r="F5" s="6">
        <v>923</v>
      </c>
      <c t="n" r="G5" s="6">
        <v>660</v>
      </c>
      <c t="n" r="H5" s="6">
        <v>967</v>
      </c>
      <c t="n" r="I5" s="6">
        <v>401</v>
      </c>
      <c t="n" r="J5" s="6">
        <v>16181</v>
      </c>
      <c t="n" r="K5" s="6">
        <v>2951</v>
      </c>
      <c t="n" r="L5" s="6">
        <v>1263</v>
      </c>
    </row>
    <row r="6" spans="1:12">
      <c t="s" r="A6" s="4">
        <v>78</v>
      </c>
      <c t="n" r="B6" s="6">
        <v>16155</v>
      </c>
      <c t="n" r="C6" s="6">
        <v>9024</v>
      </c>
      <c t="n" r="D6" s="6">
        <v>7377</v>
      </c>
      <c t="n" r="E6" s="6">
        <v>3441</v>
      </c>
      <c t="n" r="F6" s="6">
        <v>3635</v>
      </c>
      <c t="n" r="G6" s="6">
        <v>3129</v>
      </c>
      <c t="n" r="H6" s="6">
        <v>2768</v>
      </c>
      <c t="n" r="I6" s="6">
        <v>1600</v>
      </c>
      <c t="n" r="J6" s="6">
        <v>35997</v>
      </c>
      <c t="n" r="K6" s="6">
        <v>11132</v>
      </c>
      <c t="n" r="L6" s="6">
        <v>4758</v>
      </c>
    </row>
    <row r="7" spans="1:12">
      <c t="s" r="A7" s="4">
        <v>79</v>
      </c>
      <c t="n" r="B7" s="6">
        <v>-16155</v>
      </c>
      <c t="n" r="C7" s="6">
        <v>-9024</v>
      </c>
      <c t="n" r="D7" s="6">
        <v>-7377</v>
      </c>
      <c t="n" r="E7" s="6">
        <v>-3441</v>
      </c>
      <c t="n" r="F7" s="6">
        <v>-3635</v>
      </c>
      <c t="n" r="G7" s="6">
        <v>-3129</v>
      </c>
      <c t="n" r="H7" s="6">
        <v>-2768</v>
      </c>
      <c t="n" r="I7" s="6">
        <v>-1600</v>
      </c>
      <c t="n" r="J7" s="6">
        <v>-35997</v>
      </c>
      <c t="n" r="K7" s="6">
        <v>-11132</v>
      </c>
      <c t="n" r="L7" s="6">
        <v>-4758</v>
      </c>
    </row>
    <row r="8" spans="1:12">
      <c t="s" r="A8" s="4">
        <v>80</v>
      </c>
      <c t="n" r="B8" s="6">
        <v>183</v>
      </c>
      <c t="n" r="C8" s="6">
        <v>33</v>
      </c>
      <c t="n" r="D8" s="6">
        <v>1</v>
      </c>
      <c t="n" r="H8" s="6">
        <v>5</v>
      </c>
      <c t="n" r="I8" s="6">
        <v>7</v>
      </c>
      <c t="n" r="J8" s="6">
        <v>217</v>
      </c>
      <c t="n" r="K8" s="6">
        <v>12</v>
      </c>
      <c t="n" r="L8" s="6">
        <v>24</v>
      </c>
    </row>
    <row r="9" spans="1:12">
      <c t="s" r="A9" s="4">
        <v>81</v>
      </c>
      <c t="n" r="B9" s="6">
        <v>-36</v>
      </c>
      <c t="n" r="J9" s="6">
        <v>-36</v>
      </c>
      <c t="n" r="L9" s="6">
        <v>-91</v>
      </c>
    </row>
    <row r="10" spans="1:12">
      <c t="s" r="A10" s="4">
        <v>83</v>
      </c>
      <c t="n" r="B10" s="7">
        <v>-16008</v>
      </c>
      <c t="n" r="C10" s="7">
        <v>-8991</v>
      </c>
      <c t="n" r="D10" s="7">
        <v>-7376</v>
      </c>
      <c t="n" r="E10" s="7">
        <v>-3441</v>
      </c>
      <c t="n" r="F10" s="7">
        <v>-3635</v>
      </c>
      <c t="n" r="G10" s="7">
        <v>-3129</v>
      </c>
      <c t="n" r="H10" s="7">
        <v>-2763</v>
      </c>
      <c t="n" r="I10" s="7">
        <v>-1593</v>
      </c>
      <c t="n" r="J10" s="7">
        <v>-35816</v>
      </c>
      <c t="n" r="K10" s="7">
        <v>-11120</v>
      </c>
      <c t="n" r="L10" s="7">
        <v>-4825</v>
      </c>
    </row>
    <row r="11" spans="1:12">
      <c t="s" r="A11" s="4">
        <v>87</v>
      </c>
      <c t="n" r="B11" s="9">
        <v>-0.39</v>
      </c>
      <c t="n" r="C11" s="9">
        <v>-0.36</v>
      </c>
      <c t="n" r="D11" s="9">
        <v>-1.6</v>
      </c>
      <c t="n" r="E11" s="9">
        <v>-0.8100000000000001</v>
      </c>
      <c t="n" r="F11" s="9">
        <v>-1.24</v>
      </c>
      <c t="n" r="G11" s="9">
        <v>-1.07</v>
      </c>
      <c t="n" r="H11" s="9">
        <v>-0.9399999999999999</v>
      </c>
      <c t="n" r="I11" s="9">
        <v>-0.54</v>
      </c>
      <c t="n" r="J11" s="9">
        <v>-1.88</v>
      </c>
      <c t="n" r="K11" s="9">
        <v>-3.8</v>
      </c>
      <c t="n" r="L11" s="9">
        <v>-1.6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7"/>
    <col customWidth="1" max="5" min="5" width="13"/>
    <col customWidth="1" max="6" min="6" width="27"/>
    <col customWidth="1" max="7" min="7" width="37"/>
    <col customWidth="1" max="8" min="8" width="20"/>
  </cols>
  <sheetData>
    <row r="1" spans="1:8">
      <c t="s" r="A1" s="1">
        <v>89</v>
      </c>
      <c t="s" r="B1" s="2">
        <v>90</v>
      </c>
      <c t="s" r="C1" s="2">
        <v>60</v>
      </c>
      <c t="s" r="D1" s="2">
        <v>61</v>
      </c>
      <c t="s" r="E1" s="2">
        <v>91</v>
      </c>
      <c t="s" r="F1" s="2">
        <v>92</v>
      </c>
      <c t="s" r="G1" s="2">
        <v>93</v>
      </c>
      <c t="s" r="H1" s="2">
        <v>57</v>
      </c>
    </row>
    <row r="2" spans="1:8">
      <c t="s" r="A2" s="4">
        <v>94</v>
      </c>
      <c t="n" r="B2" s="7">
        <v>-547</v>
      </c>
      <c t="n" r="F2" s="7">
        <v>1025</v>
      </c>
      <c t="n" r="H2" s="7">
        <v>-1572</v>
      </c>
    </row>
    <row r="3" spans="1:8">
      <c t="s" r="A3" s="4">
        <v>95</v>
      </c>
      <c t="n" r="E3" s="6">
        <v>2926665</v>
      </c>
    </row>
    <row r="4" spans="1:8">
      <c t="s" r="A4" s="4">
        <v>96</v>
      </c>
      <c t="n" r="B4" s="6">
        <v>16164</v>
      </c>
      <c t="n" r="C4" s="7">
        <v>16164</v>
      </c>
    </row>
    <row r="5" spans="1:8">
      <c t="s" r="A5" s="4">
        <v>97</v>
      </c>
      <c t="n" r="C5" s="6">
        <v>12569603</v>
      </c>
    </row>
    <row r="6" spans="1:8">
      <c t="s" r="A6" s="4">
        <v>98</v>
      </c>
      <c t="n" r="B6" s="6">
        <v>764</v>
      </c>
      <c t="n" r="C6" s="7">
        <v>764</v>
      </c>
    </row>
    <row r="7" spans="1:8">
      <c t="s" r="A7" s="4">
        <v>99</v>
      </c>
      <c t="n" r="C7" s="6">
        <v>694364</v>
      </c>
    </row>
    <row r="8" spans="1:8">
      <c t="s" r="A8" s="4">
        <v>100</v>
      </c>
      <c t="n" r="B8" s="6">
        <v>81</v>
      </c>
      <c t="n" r="F8" s="6">
        <v>81</v>
      </c>
    </row>
    <row r="9" spans="1:8">
      <c t="s" r="A9" s="4">
        <v>83</v>
      </c>
      <c t="n" r="B9" s="6">
        <v>-4825</v>
      </c>
      <c t="n" r="H9" s="6">
        <v>-4825</v>
      </c>
    </row>
    <row r="10" spans="1:8">
      <c t="s" r="A10" s="4">
        <v>101</v>
      </c>
      <c t="n" r="B10" s="6">
        <v>11637</v>
      </c>
      <c t="n" r="C10" s="7">
        <v>16928</v>
      </c>
      <c t="n" r="F10" s="6">
        <v>1106</v>
      </c>
      <c t="n" r="H10" s="6">
        <v>-6397</v>
      </c>
    </row>
    <row r="11" spans="1:8">
      <c t="s" r="A11" s="4">
        <v>102</v>
      </c>
      <c t="n" r="C11" s="6">
        <v>13263967</v>
      </c>
      <c t="n" r="E11" s="6">
        <v>2926665</v>
      </c>
    </row>
    <row r="12" spans="1:8">
      <c t="s" r="A12" s="4">
        <v>103</v>
      </c>
      <c t="n" r="B12" s="6">
        <v>77</v>
      </c>
      <c t="n" r="F12" s="6">
        <v>77</v>
      </c>
    </row>
    <row r="13" spans="1:8">
      <c t="s" r="A13" s="4">
        <v>104</v>
      </c>
      <c t="n" r="E13" s="6">
        <v>1325583</v>
      </c>
    </row>
    <row r="14" spans="1:8">
      <c t="s" r="A14" s="4">
        <v>100</v>
      </c>
      <c t="n" r="B14" s="6">
        <v>77</v>
      </c>
      <c t="n" r="F14" s="6">
        <v>77</v>
      </c>
    </row>
    <row r="15" spans="1:8">
      <c t="s" r="A15" s="4">
        <v>83</v>
      </c>
      <c t="n" r="B15" s="6">
        <v>-11120</v>
      </c>
      <c t="n" r="H15" s="6">
        <v>-11120</v>
      </c>
    </row>
    <row r="16" spans="1:8">
      <c t="s" r="A16" s="4">
        <v>105</v>
      </c>
      <c t="n" r="B16" s="6">
        <v>671</v>
      </c>
      <c t="n" r="C16" s="7">
        <v>16928</v>
      </c>
      <c t="n" r="F16" s="6">
        <v>1260</v>
      </c>
      <c t="n" r="H16" s="6">
        <v>-17517</v>
      </c>
    </row>
    <row r="17" spans="1:8">
      <c t="s" r="A17" s="4">
        <v>106</v>
      </c>
      <c t="n" r="C17" s="6">
        <v>13263967</v>
      </c>
      <c t="n" r="E17" s="6">
        <v>4252248</v>
      </c>
    </row>
    <row r="18" spans="1:8">
      <c t="s" r="A18" s="4">
        <v>96</v>
      </c>
      <c t="n" r="B18" s="6">
        <v>79779</v>
      </c>
      <c t="n" r="D18" s="7">
        <v>79779</v>
      </c>
    </row>
    <row r="19" spans="1:8">
      <c t="s" r="A19" s="4">
        <v>97</v>
      </c>
      <c t="n" r="D19" s="6">
        <v>14047996</v>
      </c>
    </row>
    <row r="20" spans="1:8">
      <c t="s" r="A20" s="4">
        <v>103</v>
      </c>
      <c t="n" r="B20" s="6">
        <v>303</v>
      </c>
      <c t="n" r="F20" s="6">
        <v>303</v>
      </c>
    </row>
    <row r="21" spans="1:8">
      <c t="s" r="A21" s="4">
        <v>104</v>
      </c>
      <c t="n" r="E21" s="6">
        <v>1435396</v>
      </c>
    </row>
    <row r="22" spans="1:8">
      <c t="s" r="A22" s="4">
        <v>107</v>
      </c>
      <c t="n" r="B22" s="6">
        <v>168119</v>
      </c>
      <c t="n" r="E22" s="7">
        <v>1</v>
      </c>
      <c t="n" r="F22" s="6">
        <v>168118</v>
      </c>
    </row>
    <row r="23" spans="1:8">
      <c t="s" r="A23" s="4">
        <v>108</v>
      </c>
      <c t="n" r="E23" s="6">
        <v>11499999</v>
      </c>
    </row>
    <row r="24" spans="1:8">
      <c t="s" r="A24" s="4">
        <v>109</v>
      </c>
      <c t="n" r="B24" s="6">
        <v>-12874</v>
      </c>
      <c t="n" r="C24" s="7">
        <v>-12874</v>
      </c>
    </row>
    <row r="25" spans="1:8">
      <c t="s" r="A25" s="4">
        <v>110</v>
      </c>
      <c t="n" r="C25" s="6">
        <v>-2260706</v>
      </c>
    </row>
    <row r="26" spans="1:8">
      <c t="s" r="A26" s="4">
        <v>111</v>
      </c>
      <c t="n" r="C26" s="7">
        <v>-4054</v>
      </c>
      <c t="n" r="D26" s="7">
        <v>-79779</v>
      </c>
      <c t="n" r="E26" s="7">
        <v>3</v>
      </c>
      <c t="n" r="F26" s="6">
        <v>83830</v>
      </c>
    </row>
    <row r="27" spans="1:8">
      <c t="s" r="A27" s="4">
        <v>112</v>
      </c>
      <c t="n" r="C27" s="6">
        <v>-11003261</v>
      </c>
      <c t="n" r="D27" s="6">
        <v>-14047996</v>
      </c>
      <c t="n" r="E27" s="6">
        <v>25051257</v>
      </c>
    </row>
    <row r="28" spans="1:8">
      <c t="s" r="A28" s="4">
        <v>100</v>
      </c>
      <c t="n" r="B28" s="6">
        <v>6157</v>
      </c>
      <c t="n" r="F28" s="6">
        <v>6157</v>
      </c>
    </row>
    <row r="29" spans="1:8">
      <c t="s" r="A29" s="4">
        <v>56</v>
      </c>
      <c t="n" r="B29" s="6">
        <v>-88</v>
      </c>
      <c t="n" r="G29" s="7">
        <v>-88</v>
      </c>
    </row>
    <row r="30" spans="1:8">
      <c t="s" r="A30" s="4">
        <v>83</v>
      </c>
      <c t="n" r="B30" s="6">
        <v>-35816</v>
      </c>
      <c t="n" r="H30" s="6">
        <v>-35816</v>
      </c>
    </row>
    <row r="31" spans="1:8">
      <c t="s" r="A31" s="4">
        <v>113</v>
      </c>
      <c t="n" r="B31" s="7">
        <v>206251</v>
      </c>
      <c t="n" r="E31" s="7">
        <v>4</v>
      </c>
      <c t="n" r="F31" s="7">
        <v>259668</v>
      </c>
      <c t="n" r="G31" s="7">
        <v>-88</v>
      </c>
      <c t="n" r="H31" s="7">
        <v>-53333</v>
      </c>
    </row>
    <row r="32" spans="1:8">
      <c t="s" r="A32" s="4">
        <v>114</v>
      </c>
      <c t="n" r="E32" s="6">
        <v>42238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r="1" spans="1:6">
      <c t="s" r="A1" s="1">
        <v>115</v>
      </c>
      <c t="s" r="B1" s="2">
        <v>1</v>
      </c>
    </row>
    <row r="2" spans="1:6">
      <c t="s" r="B2" s="2">
        <v>2</v>
      </c>
      <c t="s" r="C2" s="2">
        <v>74</v>
      </c>
      <c t="s" r="D2" s="2">
        <v>116</v>
      </c>
      <c t="s" r="E2" s="2">
        <v>117</v>
      </c>
      <c t="s" r="F2" s="2">
        <v>118</v>
      </c>
    </row>
    <row r="3" spans="1:6">
      <c t="s" r="A3" s="4">
        <v>60</v>
      </c>
    </row>
    <row r="4" spans="1:6">
      <c t="s" r="A4" s="4">
        <v>119</v>
      </c>
      <c t="n" r="C4" s="9">
        <v>1.29</v>
      </c>
      <c t="n" r="E4" s="9">
        <v>1.29</v>
      </c>
    </row>
    <row r="5" spans="1:6">
      <c t="s" r="A5" s="4">
        <v>120</v>
      </c>
      <c t="n" r="C5" s="7">
        <v>61</v>
      </c>
    </row>
    <row r="6" spans="1:6">
      <c t="s" r="A6" s="4">
        <v>121</v>
      </c>
    </row>
    <row r="7" spans="1:6">
      <c t="s" r="A7" s="4">
        <v>122</v>
      </c>
      <c t="n" r="C7" s="9">
        <v>1.1</v>
      </c>
      <c t="n" r="F7" s="9">
        <v>1.1</v>
      </c>
    </row>
    <row r="8" spans="1:6">
      <c t="s" r="A8" s="4">
        <v>61</v>
      </c>
    </row>
    <row r="9" spans="1:6">
      <c t="s" r="A9" s="4">
        <v>119</v>
      </c>
      <c t="n" r="B9" s="9">
        <v>5.69</v>
      </c>
      <c t="n" r="D9" s="9">
        <v>5.69</v>
      </c>
    </row>
    <row r="10" spans="1:6">
      <c t="s" r="A10" s="4">
        <v>120</v>
      </c>
      <c t="n" r="B10" s="7">
        <v>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2</v>
      </c>
      <c t="s" r="D2" s="2">
        <v>74</v>
      </c>
    </row>
    <row r="3" spans="1:4">
      <c t="s" r="A3" s="3">
        <v>124</v>
      </c>
    </row>
    <row r="4" spans="1:4">
      <c t="s" r="A4" s="4">
        <v>83</v>
      </c>
      <c t="n" r="B4" s="7">
        <v>-35816</v>
      </c>
      <c t="n" r="C4" s="7">
        <v>-11120</v>
      </c>
      <c t="n" r="D4" s="7">
        <v>-4825</v>
      </c>
    </row>
    <row r="5" spans="1:4">
      <c t="s" r="A5" s="3">
        <v>125</v>
      </c>
    </row>
    <row r="6" spans="1:4">
      <c t="s" r="A6" s="4">
        <v>126</v>
      </c>
      <c t="n" r="B6" s="6">
        <v>115</v>
      </c>
      <c t="n" r="C6" s="6">
        <v>29</v>
      </c>
      <c t="n" r="D6" s="6">
        <v>9</v>
      </c>
    </row>
    <row r="7" spans="1:4">
      <c t="s" r="A7" s="4">
        <v>100</v>
      </c>
      <c t="n" r="B7" s="6">
        <v>6157</v>
      </c>
      <c t="n" r="C7" s="6">
        <v>77</v>
      </c>
      <c t="n" r="D7" s="6">
        <v>81</v>
      </c>
    </row>
    <row r="8" spans="1:4">
      <c t="s" r="A8" s="4">
        <v>127</v>
      </c>
      <c t="n" r="D8" s="6">
        <v>90</v>
      </c>
    </row>
    <row r="9" spans="1:4">
      <c t="s" r="A9" s="4">
        <v>128</v>
      </c>
      <c t="n" r="B9" s="6">
        <v>324</v>
      </c>
    </row>
    <row r="10" spans="1:4">
      <c t="s" r="A10" s="3">
        <v>129</v>
      </c>
    </row>
    <row r="11" spans="1:4">
      <c t="s" r="A11" s="4">
        <v>130</v>
      </c>
      <c t="n" r="B11" s="6">
        <v>-8829</v>
      </c>
      <c t="n" r="C11" s="6">
        <v>14</v>
      </c>
      <c t="n" r="D11" s="6">
        <v>-117</v>
      </c>
    </row>
    <row r="12" spans="1:4">
      <c t="s" r="A12" s="4">
        <v>131</v>
      </c>
      <c t="n" r="B12" s="6">
        <v>-869</v>
      </c>
      <c t="n" r="C12" s="6">
        <v>-4</v>
      </c>
      <c t="n" r="D12" s="6">
        <v>-26</v>
      </c>
    </row>
    <row r="13" spans="1:4">
      <c t="s" r="A13" s="4">
        <v>44</v>
      </c>
      <c t="n" r="B13" s="6">
        <v>1072</v>
      </c>
      <c t="n" r="C13" s="6">
        <v>206</v>
      </c>
      <c t="n" r="D13" s="6">
        <v>208</v>
      </c>
    </row>
    <row r="14" spans="1:4">
      <c t="s" r="A14" s="4">
        <v>45</v>
      </c>
      <c t="n" r="B14" s="6">
        <v>1859</v>
      </c>
      <c t="n" r="C14" s="6">
        <v>1021</v>
      </c>
      <c t="n" r="D14" s="6">
        <v>208</v>
      </c>
    </row>
    <row r="15" spans="1:4">
      <c t="s" r="A15" s="4">
        <v>48</v>
      </c>
      <c t="n" r="B15" s="6">
        <v>297</v>
      </c>
      <c t="n" r="D15" s="6">
        <v>10</v>
      </c>
    </row>
    <row r="16" spans="1:4">
      <c t="s" r="A16" s="4">
        <v>132</v>
      </c>
      <c t="n" r="B16" s="6">
        <v>-35690</v>
      </c>
      <c t="n" r="C16" s="6">
        <v>-9777</v>
      </c>
      <c t="n" r="D16" s="6">
        <v>-4362</v>
      </c>
    </row>
    <row r="17" spans="1:4">
      <c t="s" r="A17" s="3">
        <v>133</v>
      </c>
    </row>
    <row r="18" spans="1:4">
      <c t="s" r="A18" s="4">
        <v>134</v>
      </c>
      <c t="n" r="B18" s="6">
        <v>-1708</v>
      </c>
      <c t="n" r="C18" s="6">
        <v>-56</v>
      </c>
      <c t="n" r="D18" s="6">
        <v>-69</v>
      </c>
    </row>
    <row r="19" spans="1:4">
      <c t="s" r="A19" s="4">
        <v>135</v>
      </c>
      <c t="n" r="B19" s="6">
        <v>-152811</v>
      </c>
    </row>
    <row r="20" spans="1:4">
      <c t="s" r="A20" s="4">
        <v>136</v>
      </c>
      <c t="n" r="B20" s="6">
        <v>29250</v>
      </c>
    </row>
    <row r="21" spans="1:4">
      <c t="s" r="A21" s="4">
        <v>137</v>
      </c>
      <c t="n" r="B21" s="6">
        <v>40</v>
      </c>
      <c t="n" r="C21" s="6">
        <v>-40</v>
      </c>
    </row>
    <row r="22" spans="1:4">
      <c t="s" r="A22" s="4">
        <v>138</v>
      </c>
      <c t="n" r="B22" s="6">
        <v>-125229</v>
      </c>
      <c t="n" r="C22" s="6">
        <v>-96</v>
      </c>
      <c t="n" r="D22" s="6">
        <v>-69</v>
      </c>
    </row>
    <row r="23" spans="1:4">
      <c t="s" r="A23" s="3">
        <v>139</v>
      </c>
    </row>
    <row r="24" spans="1:4">
      <c t="s" r="A24" s="4">
        <v>140</v>
      </c>
      <c t="n" r="B24" s="6">
        <v>168119</v>
      </c>
    </row>
    <row r="25" spans="1:4">
      <c t="s" r="A25" s="4">
        <v>141</v>
      </c>
      <c t="n" r="B25" s="6">
        <v>303</v>
      </c>
      <c t="n" r="C25" s="6">
        <v>191</v>
      </c>
    </row>
    <row r="26" spans="1:4">
      <c t="s" r="A26" s="4">
        <v>142</v>
      </c>
      <c t="n" r="B26" s="6">
        <v>235327</v>
      </c>
      <c t="n" r="C26" s="6">
        <v>191</v>
      </c>
      <c t="n" r="D26" s="6">
        <v>16164</v>
      </c>
    </row>
    <row r="27" spans="1:4">
      <c t="s" r="A27" s="4">
        <v>143</v>
      </c>
      <c t="n" r="B27" s="6">
        <v>74408</v>
      </c>
      <c t="n" r="C27" s="6">
        <v>-9682</v>
      </c>
      <c t="n" r="D27" s="6">
        <v>11733</v>
      </c>
    </row>
    <row r="28" spans="1:4">
      <c t="s" r="A28" s="4">
        <v>144</v>
      </c>
      <c t="n" r="B28" s="6">
        <v>2269</v>
      </c>
      <c t="n" r="C28" s="6">
        <v>11951</v>
      </c>
      <c t="n" r="D28" s="6">
        <v>218</v>
      </c>
    </row>
    <row r="29" spans="1:4">
      <c t="s" r="A29" s="4">
        <v>145</v>
      </c>
      <c t="n" r="B29" s="6">
        <v>76677</v>
      </c>
      <c t="n" r="C29" s="7">
        <v>2269</v>
      </c>
      <c t="n" r="D29" s="6">
        <v>11951</v>
      </c>
    </row>
    <row r="30" spans="1:4">
      <c t="s" r="A30" s="3">
        <v>146</v>
      </c>
    </row>
    <row r="31" spans="1:4">
      <c t="s" r="A31" s="4">
        <v>147</v>
      </c>
      <c t="n" r="B31" s="6">
        <v>710</v>
      </c>
    </row>
    <row r="32" spans="1:4">
      <c t="s" r="A32" s="4">
        <v>60</v>
      </c>
    </row>
    <row r="33" spans="1:4">
      <c t="s" r="A33" s="3">
        <v>139</v>
      </c>
    </row>
    <row r="34" spans="1:4">
      <c t="s" r="A34" s="4">
        <v>148</v>
      </c>
      <c t="n" r="D34" s="6">
        <v>16164</v>
      </c>
    </row>
    <row r="35" spans="1:4">
      <c t="s" r="A35" s="4">
        <v>149</v>
      </c>
      <c t="n" r="B35" s="6">
        <v>-12874</v>
      </c>
    </row>
    <row r="36" spans="1:4">
      <c t="s" r="A36" s="3">
        <v>146</v>
      </c>
    </row>
    <row r="37" spans="1:4">
      <c t="s" r="A37" s="4">
        <v>150</v>
      </c>
      <c t="n" r="D37" s="7">
        <v>764</v>
      </c>
    </row>
    <row r="38" spans="1:4">
      <c t="s" r="A38" s="4">
        <v>61</v>
      </c>
    </row>
    <row r="39" spans="1:4">
      <c t="s" r="A39" s="3">
        <v>139</v>
      </c>
    </row>
    <row r="40" spans="1:4">
      <c t="s" r="A40" s="4">
        <v>148</v>
      </c>
      <c t="n" r="B40" s="6">
        <v>79779</v>
      </c>
    </row>
    <row r="41" spans="1:4">
      <c t="s" r="A41" s="4">
        <v>151</v>
      </c>
    </row>
    <row r="42" spans="1:4">
      <c t="s" r="A42" s="3">
        <v>146</v>
      </c>
    </row>
    <row r="43" spans="1:4">
      <c t="s" r="A43" s="4">
        <v>152</v>
      </c>
      <c t="n" r="B43" s="7">
        <v>838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STATEMENTS OF STOCKHOLDERS' EQU</vt:lpstr>
      <vt:lpstr>STATEMENTS OF STOCKHOLDERS' EQ6</vt:lpstr>
      <vt:lpstr>CONSOLIDATED STATEMENTS OF CASH</vt:lpstr>
      <vt:lpstr>Formation and Business of the C</vt:lpstr>
      <vt:lpstr>Summary of Significant Accounti</vt:lpstr>
      <vt:lpstr>Available-for-Sale Securities a</vt:lpstr>
      <vt:lpstr>Balance Sheet Components</vt:lpstr>
      <vt:lpstr>Commitments and Contingencies</vt:lpstr>
      <vt:lpstr>Convertible Preferred Stock</vt:lpstr>
      <vt:lpstr>Stock-based Awards</vt:lpstr>
      <vt:lpstr>Income Taxes</vt:lpstr>
      <vt:lpstr>Defined Contribution Plan</vt:lpstr>
      <vt:lpstr>Quarterly Results of Operations</vt:lpstr>
      <vt:lpstr>Summary of Significant Accoun18</vt:lpstr>
      <vt:lpstr>Summary of Significant Accoun19</vt:lpstr>
      <vt:lpstr>Available-for-Sale Securities20</vt:lpstr>
      <vt:lpstr>Balance Sheet Components (Table</vt:lpstr>
      <vt:lpstr>Commitments and Contingencies (</vt:lpstr>
      <vt:lpstr>Convertible Preferred Stock (Ta</vt:lpstr>
      <vt:lpstr>Stock-based Awards (Tables)</vt:lpstr>
      <vt:lpstr>Income Taxes (Tables)</vt:lpstr>
      <vt:lpstr>Quarterly Results of Operatio26</vt:lpstr>
      <vt:lpstr>Formation and Business of the27</vt:lpstr>
      <vt:lpstr>Summary of Significant Accoun28</vt:lpstr>
      <vt:lpstr>Summary of Significant Accoun29</vt:lpstr>
      <vt:lpstr>Summary of Significant Accoun30</vt:lpstr>
      <vt:lpstr>Available-for-Sale Securities31</vt:lpstr>
      <vt:lpstr>Available-for-Sale Securities32</vt:lpstr>
      <vt:lpstr>Available-for-Sale Securities33</vt:lpstr>
      <vt:lpstr>Balance Sheet Components - Summ</vt:lpstr>
      <vt:lpstr>Balance Sheet Components - Addi</vt:lpstr>
      <vt:lpstr>Balance Sheet Components - Su36</vt:lpstr>
      <vt:lpstr>Commitments and Contingencies -</vt:lpstr>
      <vt:lpstr>Commitments and Contingencies38</vt:lpstr>
      <vt:lpstr>Convertible Preferred Stock - A</vt:lpstr>
      <vt:lpstr>Convertible Preferred Stock - S</vt:lpstr>
      <vt:lpstr>Stock-Based Awards - Additional</vt:lpstr>
      <vt:lpstr>Stock-Based Awards - Summary of</vt:lpstr>
      <vt:lpstr>Stock-Based Awards - Schedule o</vt:lpstr>
      <vt:lpstr>Stock-Based Awards - Summary 44</vt:lpstr>
      <vt:lpstr>Income Taxes - Summary of Incom</vt:lpstr>
      <vt:lpstr>IncomeTaxes - Significant Compo</vt:lpstr>
      <vt:lpstr>Income Taxes Additional Informa</vt:lpstr>
      <vt:lpstr>Quarterly Results of Operatio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37:22Z</dcterms:created>
  <dcterms:modified xmlns:dcterms="http://purl.org/dc/terms/" xmlns:xsi="http://www.w3.org/2001/XMLSchema-instance" xsi:type="dcterms:W3CDTF">2016-03-03T16:37:22Z</dcterms:modified>
  <dc:title xmlns:dc="http://purl.org/dc/elements/1.1/">Untitled</dc:title>
  <dc:description xmlns:dc="http://purl.org/dc/elements/1.1/"/>
  <dc:subject xmlns:dc="http://purl.org/dc/elements/1.1/"/>
  <cp:keywords/>
  <cp:category/>
</cp:coreProperties>
</file>